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nv"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Net Income (Loss) Per Share" sheetId="10" state="visible" r:id="rId10"/>
    <sheet xmlns:r="http://schemas.openxmlformats.org/officeDocument/2006/relationships" name="Fair Value Disclosures" sheetId="11" state="visible" r:id="rId11"/>
    <sheet xmlns:r="http://schemas.openxmlformats.org/officeDocument/2006/relationships" name="Investments" sheetId="12" state="visible" r:id="rId12"/>
    <sheet xmlns:r="http://schemas.openxmlformats.org/officeDocument/2006/relationships" name="Prepaid Expenses and Other Asse" sheetId="13" state="visible" r:id="rId13"/>
    <sheet xmlns:r="http://schemas.openxmlformats.org/officeDocument/2006/relationships" name="Property and Equipment" sheetId="14" state="visible" r:id="rId14"/>
    <sheet xmlns:r="http://schemas.openxmlformats.org/officeDocument/2006/relationships" name="Investment in Unconsolidated En" sheetId="15" state="visible" r:id="rId15"/>
    <sheet xmlns:r="http://schemas.openxmlformats.org/officeDocument/2006/relationships" name="Accrued Liabilities" sheetId="16" state="visible" r:id="rId16"/>
    <sheet xmlns:r="http://schemas.openxmlformats.org/officeDocument/2006/relationships" name="Collaboration and License Agree" sheetId="17" state="visible" r:id="rId17"/>
    <sheet xmlns:r="http://schemas.openxmlformats.org/officeDocument/2006/relationships" name="Common and Convertible Preferre"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Defined Contribution Plan" sheetId="21" state="visible" r:id="rId21"/>
    <sheet xmlns:r="http://schemas.openxmlformats.org/officeDocument/2006/relationships" name="Commitments and Contingencies" sheetId="22" state="visible" r:id="rId22"/>
    <sheet xmlns:r="http://schemas.openxmlformats.org/officeDocument/2006/relationships" name="Condensed Quarterly Financial D"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Net Loss Per Share (Tables)" sheetId="26" state="visible" r:id="rId26"/>
    <sheet xmlns:r="http://schemas.openxmlformats.org/officeDocument/2006/relationships" name="Fair Value Disclosures (Tables)" sheetId="27" state="visible" r:id="rId27"/>
    <sheet xmlns:r="http://schemas.openxmlformats.org/officeDocument/2006/relationships" name="Investments (Tables)" sheetId="28" state="visible" r:id="rId28"/>
    <sheet xmlns:r="http://schemas.openxmlformats.org/officeDocument/2006/relationships" name="Prepaid Expenses and Other As29" sheetId="29" state="visible" r:id="rId29"/>
    <sheet xmlns:r="http://schemas.openxmlformats.org/officeDocument/2006/relationships" name="Property and Equipment (Tables)" sheetId="30" state="visible" r:id="rId30"/>
    <sheet xmlns:r="http://schemas.openxmlformats.org/officeDocument/2006/relationships" name="Accrued Liabilities (Tables)" sheetId="31" state="visible" r:id="rId31"/>
    <sheet xmlns:r="http://schemas.openxmlformats.org/officeDocument/2006/relationships" name="Collaboration and License Agr32" sheetId="32" state="visible" r:id="rId32"/>
    <sheet xmlns:r="http://schemas.openxmlformats.org/officeDocument/2006/relationships" name="Common and Convertible Prefer33"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Commitments and Contingencies (" sheetId="36" state="visible" r:id="rId36"/>
    <sheet xmlns:r="http://schemas.openxmlformats.org/officeDocument/2006/relationships" name="Condensed Quarterly Financial37" sheetId="37" state="visible" r:id="rId37"/>
    <sheet xmlns:r="http://schemas.openxmlformats.org/officeDocument/2006/relationships" name="Nature of Business - Additional"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Net Income (Loss) Per Share - S" sheetId="41" state="visible" r:id="rId41"/>
    <sheet xmlns:r="http://schemas.openxmlformats.org/officeDocument/2006/relationships" name="Net Income (Loss) Per Share -42" sheetId="42" state="visible" r:id="rId42"/>
    <sheet xmlns:r="http://schemas.openxmlformats.org/officeDocument/2006/relationships" name="Fair Value Disclosures - Schedu" sheetId="43" state="visible" r:id="rId43"/>
    <sheet xmlns:r="http://schemas.openxmlformats.org/officeDocument/2006/relationships" name="Investments - Schedule of Avail" sheetId="44" state="visible" r:id="rId44"/>
    <sheet xmlns:r="http://schemas.openxmlformats.org/officeDocument/2006/relationships" name="Investments - Additional Inform" sheetId="45" state="visible" r:id="rId45"/>
    <sheet xmlns:r="http://schemas.openxmlformats.org/officeDocument/2006/relationships" name="Prepaid Expenses and Other As46" sheetId="46" state="visible" r:id="rId46"/>
    <sheet xmlns:r="http://schemas.openxmlformats.org/officeDocument/2006/relationships" name="Prepaid Expenses and Other As47" sheetId="47" state="visible" r:id="rId47"/>
    <sheet xmlns:r="http://schemas.openxmlformats.org/officeDocument/2006/relationships" name="Property and Equipment - Compon" sheetId="48" state="visible" r:id="rId48"/>
    <sheet xmlns:r="http://schemas.openxmlformats.org/officeDocument/2006/relationships" name="Property and Equipment - Additi" sheetId="49" state="visible" r:id="rId49"/>
    <sheet xmlns:r="http://schemas.openxmlformats.org/officeDocument/2006/relationships" name="Investment in Unconsolidated 50" sheetId="50" state="visible" r:id="rId50"/>
    <sheet xmlns:r="http://schemas.openxmlformats.org/officeDocument/2006/relationships" name="Accrued Liabilities - Schedule " sheetId="51" state="visible" r:id="rId51"/>
    <sheet xmlns:r="http://schemas.openxmlformats.org/officeDocument/2006/relationships" name="Collaboration and License Agr52" sheetId="52" state="visible" r:id="rId52"/>
    <sheet xmlns:r="http://schemas.openxmlformats.org/officeDocument/2006/relationships" name="Collaboration and License Agr53" sheetId="53" state="visible" r:id="rId53"/>
    <sheet xmlns:r="http://schemas.openxmlformats.org/officeDocument/2006/relationships" name="Common and Convertible Prefer54" sheetId="54" state="visible" r:id="rId54"/>
    <sheet xmlns:r="http://schemas.openxmlformats.org/officeDocument/2006/relationships" name="Common and Convertible Prefer55" sheetId="55" state="visible" r:id="rId55"/>
    <sheet xmlns:r="http://schemas.openxmlformats.org/officeDocument/2006/relationships" name="Stock-based Compensation - Addi" sheetId="56" state="visible" r:id="rId56"/>
    <sheet xmlns:r="http://schemas.openxmlformats.org/officeDocument/2006/relationships" name="Stock-based Compensation - Summ" sheetId="57" state="visible" r:id="rId57"/>
    <sheet xmlns:r="http://schemas.openxmlformats.org/officeDocument/2006/relationships" name="Stock-based Compensation - Weig" sheetId="58" state="visible" r:id="rId58"/>
    <sheet xmlns:r="http://schemas.openxmlformats.org/officeDocument/2006/relationships" name="Stock-based Compensation - Stoc" sheetId="59" state="visible" r:id="rId59"/>
    <sheet xmlns:r="http://schemas.openxmlformats.org/officeDocument/2006/relationships" name="Stock-based Compensation - St60" sheetId="60" state="visible" r:id="rId60"/>
    <sheet xmlns:r="http://schemas.openxmlformats.org/officeDocument/2006/relationships" name="Stock-based Compensation - Su61" sheetId="61" state="visible" r:id="rId61"/>
    <sheet xmlns:r="http://schemas.openxmlformats.org/officeDocument/2006/relationships" name="Income Taxes - Income (Loss) be" sheetId="62" state="visible" r:id="rId62"/>
    <sheet xmlns:r="http://schemas.openxmlformats.org/officeDocument/2006/relationships" name="Income Taxes - Additional Infor" sheetId="63" state="visible" r:id="rId63"/>
    <sheet xmlns:r="http://schemas.openxmlformats.org/officeDocument/2006/relationships" name="Income Taxes - Effective Income" sheetId="64" state="visible" r:id="rId64"/>
    <sheet xmlns:r="http://schemas.openxmlformats.org/officeDocument/2006/relationships" name="Income Taxes - Deferred Income " sheetId="65" state="visible" r:id="rId65"/>
    <sheet xmlns:r="http://schemas.openxmlformats.org/officeDocument/2006/relationships" name="Income Taxes - Summary of Chang" sheetId="66" state="visible" r:id="rId66"/>
    <sheet xmlns:r="http://schemas.openxmlformats.org/officeDocument/2006/relationships" name="Income Taxes - Unrecognized Tax" sheetId="67" state="visible" r:id="rId67"/>
    <sheet xmlns:r="http://schemas.openxmlformats.org/officeDocument/2006/relationships" name="Defined Contribution Plan - Add" sheetId="68" state="visible" r:id="rId68"/>
    <sheet xmlns:r="http://schemas.openxmlformats.org/officeDocument/2006/relationships" name="Commitments and Contingencies -" sheetId="69" state="visible" r:id="rId69"/>
    <sheet xmlns:r="http://schemas.openxmlformats.org/officeDocument/2006/relationships" name="Commitments and Contingencies70" sheetId="70" state="visible" r:id="rId70"/>
    <sheet xmlns:r="http://schemas.openxmlformats.org/officeDocument/2006/relationships" name="Condensed Quarterly Financial71" sheetId="71" state="visible" r:id="rId71"/>
  </sheets>
  <definedNames/>
  <calcPr calcId="124519" fullCalcOnLoad="1"/>
</workbook>
</file>

<file path=xl/sharedStrings.xml><?xml version="1.0" encoding="utf-8"?>
<sst xmlns="http://schemas.openxmlformats.org/spreadsheetml/2006/main" uniqueCount="627">
  <si>
    <t>Document and Entity Information - USD ($)</t>
  </si>
  <si>
    <t>12 Months Ended</t>
  </si>
  <si>
    <t>Dec. 31, 2016</t>
  </si>
  <si>
    <t>Feb. 22,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ALDR</t>
  </si>
  <si>
    <t>Entity Registrant Name</t>
  </si>
  <si>
    <t>ALDER BIOPHARMACEUTICALS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Entity Public Float</t>
  </si>
  <si>
    <t>Consolidated Balance Sheets - USD ($) $ in Thousands</t>
  </si>
  <si>
    <t>Dec. 31, 2015</t>
  </si>
  <si>
    <t>Current assets</t>
  </si>
  <si>
    <t>Cash and cash equivalents</t>
  </si>
  <si>
    <t>Short-term investments</t>
  </si>
  <si>
    <t>Prepaid expenses and other assets</t>
  </si>
  <si>
    <t>Inventory</t>
  </si>
  <si>
    <t>Total current assets</t>
  </si>
  <si>
    <t>Long-term investments</t>
  </si>
  <si>
    <t>Property and equipment, net</t>
  </si>
  <si>
    <t>Investment in unconsolidated entity</t>
  </si>
  <si>
    <t>Other assets</t>
  </si>
  <si>
    <t>Total assets</t>
  </si>
  <si>
    <t>Current liabilities</t>
  </si>
  <si>
    <t>Accounts payable</t>
  </si>
  <si>
    <t>Accrued liabilities</t>
  </si>
  <si>
    <t>Deferred rent</t>
  </si>
  <si>
    <t>Total current liabilities</t>
  </si>
  <si>
    <t>Long-term deferred rent</t>
  </si>
  <si>
    <t>Total liabilities</t>
  </si>
  <si>
    <t>Commitments and contingencies (Note 15)</t>
  </si>
  <si>
    <t xml:space="preserve"> </t>
  </si>
  <si>
    <t>Stockholders’ equity</t>
  </si>
  <si>
    <t>Preferred stock; $0.0001 par value; 10,000,000 shares authorized; no shares issued and outstanding</t>
  </si>
  <si>
    <t>Common stock; $0.0001 par value; 200,000,000 shares authorized; 50,368,206 and 43,706,789 shares issued and outstanding, respectively</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Dec. 31, 2014</t>
  </si>
  <si>
    <t>Revenues</t>
  </si>
  <si>
    <t>Collaboration and license agreements</t>
  </si>
  <si>
    <t>Operating expenses</t>
  </si>
  <si>
    <t>Cost of sales</t>
  </si>
  <si>
    <t>Research and development</t>
  </si>
  <si>
    <t>General and administrative</t>
  </si>
  <si>
    <t>Total operating expenses</t>
  </si>
  <si>
    <t>Gain on license of clazakizumab</t>
  </si>
  <si>
    <t>Income (loss) from operations</t>
  </si>
  <si>
    <t>Other income (expense)</t>
  </si>
  <si>
    <t>Interest income</t>
  </si>
  <si>
    <t>Foreign currency gain (loss)</t>
  </si>
  <si>
    <t>Other income</t>
  </si>
  <si>
    <t>Total other income, net</t>
  </si>
  <si>
    <t>Net income (loss) before equity in net loss of unconsolidated entity</t>
  </si>
  <si>
    <t>Equity in net loss of unconsolidated entity</t>
  </si>
  <si>
    <t>Net income (loss)</t>
  </si>
  <si>
    <t>Net income (loss) per share - basic</t>
  </si>
  <si>
    <t>Net income (loss) per share - diluted</t>
  </si>
  <si>
    <t>Weighted average number of common shares used in net income (loss) per share - basic</t>
  </si>
  <si>
    <t>Weighted average number of common shares used in net income (loss) per share - diluted</t>
  </si>
  <si>
    <t>Consolidated Statements of Comprehensive Income (Loss) - USD ($) $ in Thousands</t>
  </si>
  <si>
    <t>Statement Of Income And Comprehensive Income [Abstract]</t>
  </si>
  <si>
    <t>Other comprehensive income (loss):</t>
  </si>
  <si>
    <t>Unrealized gain (loss) on securities available-for-sale, net of tax</t>
  </si>
  <si>
    <t>Foreign currency translation income (loss), net of tax</t>
  </si>
  <si>
    <t>Total other comprehensive income (loss)</t>
  </si>
  <si>
    <t>Comprehensive income (loss)</t>
  </si>
  <si>
    <t>Consolidated Statements of Convertible Preferred Stock and Stockholders' Equity (Deficit) - USD ($) $ in Thousands</t>
  </si>
  <si>
    <t>Total</t>
  </si>
  <si>
    <t>Series A Convertible Preferred Stock</t>
  </si>
  <si>
    <t>Series B Convertible Preferred Stock</t>
  </si>
  <si>
    <t>Series C Convertible Preferred Stock</t>
  </si>
  <si>
    <t>Series D Convertible Preferred Stock</t>
  </si>
  <si>
    <t>Common Stock</t>
  </si>
  <si>
    <t>Additional Paid-in Capital</t>
  </si>
  <si>
    <t>Accumulated Deficit</t>
  </si>
  <si>
    <t>Accumulated Other Comprehensive Loss</t>
  </si>
  <si>
    <t>Beginning Balance at Dec. 31, 2013</t>
  </si>
  <si>
    <t>Beginning Balance, (in shares) at Dec. 31, 2013</t>
  </si>
  <si>
    <t>Other comprehensive income (loss)</t>
  </si>
  <si>
    <t>Conversion of convertible preferred</t>
  </si>
  <si>
    <t>Conversion of convertible preferred, shares</t>
  </si>
  <si>
    <t>Issuance of common stock, net of offering costs</t>
  </si>
  <si>
    <t>Issuance of common stock, net of offering costs, shares</t>
  </si>
  <si>
    <t>Exercise of stock options</t>
  </si>
  <si>
    <t>Exercise of stock options, shares</t>
  </si>
  <si>
    <t>Issuance of common stock under employee stock purchase plan</t>
  </si>
  <si>
    <t>Issuance of common stock under employee stock purchase plan, shares</t>
  </si>
  <si>
    <t>Stock-based compensation</t>
  </si>
  <si>
    <t>Ending Balance at Dec. 31, 2014</t>
  </si>
  <si>
    <t>Ending Balance, (in shares) at Dec. 31, 2014</t>
  </si>
  <si>
    <t>Ending Balance at Dec. 31, 2015</t>
  </si>
  <si>
    <t>Ending Balance, (in shares) at Dec. 31, 2015</t>
  </si>
  <si>
    <t>Ending Balance at Dec. 31, 2016</t>
  </si>
  <si>
    <t>Ending Balance, (in shares) at Dec. 31, 2016</t>
  </si>
  <si>
    <t>Consolidated Statements of Cash Flows - USD ($) $ in Thousands</t>
  </si>
  <si>
    <t>Operating activities</t>
  </si>
  <si>
    <t>Adjustments to reconcile net loss to net cash used in operating activities</t>
  </si>
  <si>
    <t>Non-cash gain on license of clazakizumab in exchange for investment in unconsolidated entity</t>
  </si>
  <si>
    <t>Depreciation and amortization</t>
  </si>
  <si>
    <t>Loss on retirement of property and equipment</t>
  </si>
  <si>
    <t>Other non-cash charges, net</t>
  </si>
  <si>
    <t>Changes in operating assets and liabilities</t>
  </si>
  <si>
    <t>Accounts receivable</t>
  </si>
  <si>
    <t>Deferred revenue</t>
  </si>
  <si>
    <t>Net cash used in operating activities</t>
  </si>
  <si>
    <t>Investing activities</t>
  </si>
  <si>
    <t>Purchases of investments</t>
  </si>
  <si>
    <t>Proceeds from maturities of investments</t>
  </si>
  <si>
    <t>Proceeds from sales of investments</t>
  </si>
  <si>
    <t>Purchases of property and equipment</t>
  </si>
  <si>
    <t>Proceeds from sale of property and equipment</t>
  </si>
  <si>
    <t>Net cash used in investing activities</t>
  </si>
  <si>
    <t>Financing activities</t>
  </si>
  <si>
    <t>Proceeds from issuance of common stock, net of offering costs</t>
  </si>
  <si>
    <t>Deferred offering costs</t>
  </si>
  <si>
    <t>Proceeds from exercise of stock options and employee stock purchase plan</t>
  </si>
  <si>
    <t>Net cash provided by financing activities</t>
  </si>
  <si>
    <t>Effect of exchange rate changes on cash</t>
  </si>
  <si>
    <t>Net increase (decrease) in cash and cash equivalents</t>
  </si>
  <si>
    <t>Beginning of period</t>
  </si>
  <si>
    <t>End of period</t>
  </si>
  <si>
    <t>Supplemental disclosures:</t>
  </si>
  <si>
    <t>Purchases of property and equipment included in accounts payable and accrued liabilities</t>
  </si>
  <si>
    <t>Conversion of convertible preferred stock into common stock</t>
  </si>
  <si>
    <t>Nature of Business</t>
  </si>
  <si>
    <t>Organization Consolidation And Presentation Of Financial Statements [Abstract]</t>
  </si>
  <si>
    <t xml:space="preserve">1. Nature of Business Alder BioPharmaceuticals, Inc. (the “Company”) is a clinical-stage biopharmaceutical company that discovers, develops and seeks to commercialize therapeutic antibodies with the potential to meaningfully transform current treatment paradigms. The Company has developed a proprietary antibody platform designed to select and manufacture antibodies that have the potential to maximize efficacy as well as speed of onset and durability of therapeutic response. The Company was incorporated in Delaware on May 20, 2002 and is located in Bothell, Washington. Liquidity The Company has an accumulated deficit as of December 31, 2016. To date, the Company has funded its operations primarily through sales of its capital stock and payments from its former collaboration partners, and will require substantial additional capital for research and product development. The Company forecasts a significant increase in expenditures to support the planned Biologics License Application submission, commercial readiness activities and anticipated commercial launch of eptinezumab. Based on projected spending, the Company has sufficient cash, cash equivalents and investments to meet its anticipated operating requirements through 2017, but planned activities, including commitments for commercial readiness activities, may deplete current cash, cash equivalents and investments in the first quarter of 2018. The Company plans to continue to fund its operations and capital funding needs through equity, debt financing, and/or new collaborations. There are no assurances that the Company will be able to raise sufficient amounts of funding in the future. If the Company needs to raise additional capital to fund its operations, funding may not be available on acceptable terms, or at all. If the Company is not able to secure adequate additional funding, it has plans to make reductions in certain spending to extend current funds. Should these not be sufficient, the Company could also be forced to make further reductions in spending, extend payment terms with suppliers, liquidate assets where possible, and/or suspend or curtail planned programs. In addition, if the Company is unable to obtain adequate financing when needed, it may have to delay, reduce the scope of, suspend or eliminate one or more of research and development programs or its commercialization efforts. Any of these actions could harm the Company’s business, results of operations and future prospects. </t>
  </si>
  <si>
    <t>Summary of Significant Accounting Policies</t>
  </si>
  <si>
    <t>Accounting Policies [Abstract]</t>
  </si>
  <si>
    <t xml:space="preserve">2. Summary of Significant Accounting Policies Principles of Consolidation The accompanying consolidated financial statements reflect the accounts of Alder BioPharmaceuticals, Inc. and its wholly owned subsidiaries, Alder BioPharmaceuticals Pty. Ltd., AlderBio Holdings LLC, and Alder BioPharmaceuticals Limited. All inter-company balances and transactions have been eliminated in consolidation. The consolidated financial statements have been prepared in conformity with United States generally accepted accounting principles (“U.S. GAAP”). The Company has a relationship with a variable interest entity (“VIE”). The Company evaluates VIEs to determine whether the Company is the primary beneficiary by performing a qualitative and quantitative analysis of each VIE that includes a review of, among other factors, the VIE’s capital structure, contractual terms, related party relationships, the Company’s fee arrangements and the design of the VIE. This analysis includes determining whether the Company (1) has the power to direct matters that most significantly impact the activities of the VIE, and (2) has the obligation to absorb losses or the right to receive benefits of the VIE that could potentially be significant to the VIE. In circumstances where the Company is not the primary beneficiary, but the Company has the ability to exercise significant influence over the operating and financial policies of a company in which it has an investment, the Company utilizes the equity method of accounting for recording investment activity. In assessing whether the Company exercises significant influence, it considers the nature and magnitude of the investment, the voting and protective rights held, any participation in the governance of the other company, and other relevant factors such as the presence of a collaboration or other business relationship. Under the equity method of accounting, the Company records in its results of operations its share of income or loss of the other company. If the Company’s share of losses exceeds the carrying value of its investment, it will suspend recognizing additional losses and will continue to do so unless the Company commits to providing additional funding. The Company monitors its investment to evaluate whether any decline in value has occurred that would be other-than-temporary, based on the implied value of recent company financings, public market prices of comparable companies, and general market conditions. The carrying value of the investment is included in the Company’s consolidated balance sheet as investment in unconsolidated entity.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Foreign Currency Translation The functional currency of the Company’s subsidiaries is the U.S. dollar and all assets and liabilities of the subsidiaries are translated using year-end exchange rates and revenues and expenses are translated at average exchange rates for the year. Translation adjustments are reflected in foreign currency gain (loss) in the consolidated statements of operations. Cash and Cash Equivalents The Company considers all highly liquid investments purchased with original maturities less than 90 days to be cash equivalents. Cash and cash equivalents consist primarily of money market funds and are stated at cost, which approximates fair value. Investments Investments consist of negotiable certificates of deposit and U.S. government agency obligations. The Company classifies its securities as available-for-sale, which are reported at estimated fair value with unrealized gains and losses included in accumulated other comprehensive income (loss) in stockholders’ equity. Investments in securities with maturities of less than one year, or where management’s intent is to use the investments to fund current operations, or to make them available for current operations, are classified as short-term investments. Realized gains and realized losses are included in interest income. Cost of investments for purposes of computing realized and unrealized gains and losses are based on the specific identification method. Interest and dividends earned on all securities are included in interest income. Concentration of Credit Risk The Company is exposed to credit risk from its deposits of cash and cash equivalents and restricted cash in excess of amounts insured by the Federal Deposit Insurance Corporation. The Company had one collaborator which accounted for 100% of total revenues for the year ended December 31, 2016. The Company had no revenue for the year ended December 31, 2015. For the year ended December 31, 2014, one of the Company’s collaborators accounted for nearly 100% of total revenues. Fair Value of Financial Instruments The Company holds financial instruments that are measured at fair value which is determined according to a fair value hierarchy that prioritizes the inputs and assumptions used, and the valuation techniques used to measure fair value. The three levels of the fair value hierarchy are described as follows:
Level 1
Inputs are unadjusted quoted prices in active markets for identical assets or liabilities.
Level 2
Inputs are quoted prices for similar assets and liabilities in active markets or quoted prices for identical or similar instruments in markets that are not active and model-derived valuations in which all significant inputs and significant value drivers are observable in active markets.
Level 3
Inputs are unobservable inputs based on the Company’s assumptions and valuation techniques used to measure assets and liabilities at fair value. The inputs require significant management judgment or estimation. The Company’s assessment of the significance of a particular input to the fair value measurement requires judgment and may affect the valuation of fair value assets and liabilities and their placement within the fair value hierarchy levels. The Company established the fair value of its assets and liabilities using the price that would be received to sell an asset or paid to transfer a liability in an orderly transaction between market participants at the measurement date and established a fair value hierarchy based on the inputs used to measure fair value. Property and Equipment Property and equipment consists of laboratory equipment, computer equipment and software, leasehold improvements, and furniture and fixtures. Property and equipment are stated at cost, net of accumulated depreciation and amortization. Depreciation and amortization are computed using the straight-line method over the estimated useful lives of the depreciable assets.
Computer equipment and software
3 - 5 years
Laboratory equipment
4 years
Furniture and fixtures
5 years
Leasehold improvements
Shorter of asset’s useful life or remaining term of lease Upon retirement or sale, the cost of assets disposed of and the related accumulated depreciation are removed from the accounts and any resulting gain or loss is reflected in the statements of operations in the year of disposition. Additions and improvements that increase the value or extend the life of an asset are capitalized. Repairs and maintenance costs are expensed as incurred. Rent Expense, Deferred Rent and Leasehold Improvements Rent expense for leases that provide free rent periods and scheduled rent increases during the lease term is recognized on a straight-line basis over the term of the related lease. Leasehold improvements that are funded by landlord incentives or allowances under operating leases are recorded as a component of deferred rent and are amortized as a reduction of rent expense over the term of the related lease. Impairment of Long-Lived Assets The Company evaluates the recoverability of long-lived assets in accordance with authoritative guidance on accounting for the impairment or disposal of long-lived assets. The Company evaluates long-lived assets for impairment whenever events or changes in circumstances indicate that the carrying value of these assets may not be recoverable. Such impairment is recognized in the event the net book value of such assets exceeds their fair value. If the carrying value of the net assets assigned exceeds the fair value of the assets, then the second step of the impairment test is performed in order to determine the implied fair value. No impairment of long-lived assets occurred in the periods presented. Segment and Geographic Information Operating segments are identified as components of an enterprise about which separate discrete financial information is available for evaluation by the chief operating decision makers, or decision making group, in making decisions on how to allocate resources and assess performance. The Company’s chief operating decision makers are its chief executive officer and its board of directors. The Company manages its business as one operating segment; however, the Company operates in three geographic regions: United States (Bothell, WA), Australia, and Ireland. Substantially all of the Company’s assets are located in, and revenues are generated in, the United States. Revenue Recognition The Company recognizes revenues from collaboration, license or research service contract arrangements when persuasive evidence of an arrangement exists, delivery has occurred or services have been rendered, the price is fixed or determinable and collectability is reasonably assured. The Company evaluates multiple-element arrangements to determine (1) the deliverables included in the arrangement and (2) whether the individual deliverables represent separate units of accounting or whether they must be accounted for as a single unit of accounting. This evaluation involves subjective determinations and requires the Company to make judgments about the individual deliverables and whether such deliverables are separable from the other aspects of the contractual relationship. Deliverables are considered separate units of accounting provided that the delivered item has value to the customer on a standalone basis, and if the arrangement includes a general right of return with respect to the delivered item, delivery or performance of the undelivered item is considered probable and substantially in the Company’s control. In assessing whether an item has standalone value, the Company considers factors such as the research, development, manufacturing and commercialization capabilities of the collaboration partner and the availability of the associated expertise in the general marketplace. In addition, the Company considers whether the collaboration partner can use any other deliverable for its intended purpose without the receipt of the remaining deliverable, whether the value of the deliverable is dependent on the undelivered item and whether there are other vendors that can provide the undelivered items. For revenue arrangements entered into prior to January 1, 2011, the Company was also required to evaluate whether there was fair value of the undelivered elements in the arrangement. The deliverables under the 2009 Bristol-Myers Squibb (“BMS”) collaboration agreement did not qualify as separate units of accounting and accordingly are accounted for as a single unit of accounting. The consideration received under an arrangement which contains separate units of accounting, is allocated among the separate units using the relative selling price method. The Company determines the estimated selling price for units of accounting within each arrangement using vendor-specific objective evidence, (“VSOE”), of selling price, if available, third-party evidence, (“TPE”), of selling price if VSOE is not available, or best estimate of selling price, (“BESP”), if neither VSOE nor TPE is available. When the Company has substantive performance obligations under an arrangement accounted for as one unit of accounting, revenues are recognized using either a time-based or proportional performance-based approach. When the Company cannot estimate the total amount of performance obligations that are to be provided under the arrangement, a time-based method is used. Under the time-based method, revenues are recognized over the arrangement’s estimated performance period based on the elapsed time compared to the total estimated performance period. When the Company is able to estimate the total amount of performance obligations under the arrangement, revenues are recognized using a proportional performance model. Under this approach, revenue recognition is based on costs incurred to date compared to total expected costs to be incurred over the performance period as this is considered to be representative of the delivery of service under the arrangement. Changes in estimates of total expected performance costs or service obligation time period are accounted for prospectively as a change in estimate. Under both methods, revenues recognized at any point in time are limited to the amount of noncontingent payments received or due. The Company may also perform research and development activities on behalf of collaborative partners that are paid for by the collaborators. For research and development activities which are not determined to be separate units of accounting based on the criteria above, revenues for these research and development activities are recognized using the single unit of accounting method for that collaborative arrangement. For research and development activities which are determined to be separate units of accounting, arrangement consideration is allocated and revenues are recognized as services are delivered, assuming the general criteria for revenue recognition noted above have been met. The corresponding research and development costs incurred under these contracts are included in research and development expense in the consolidated statements of operations. The Company generally invoices its collaborators upon the completion of the effort, based on the terms of each agreement. Amounts earned, but not yet collected from the collaborators, if any, are included in accounts receivable in the accompanying consolidated balance sheets. Deferred revenue arises from payments received in advance of the culmination of the earnings process. Deferred revenue expected to be recognized within the next 12 months is classified as a current liability. Deferred revenue will be recognized as revenue in future periods when the applicable revenue recognition criteria have been met. Research and Development Research and development expenses consist primarily of salaries and benefits, stock-based compensation, occupancy, materials and supplies, contracted research, consulting arrangements and other expenses incurred to sustain the Company’s research and development programs. Research and development costs are expensed as incurred. In-licensing fees and other costs to acquire technologies that are utilized in research and development and that are not expected to have alternative future use are expensed when incurred. For service contracts entered into that include a nonrefundable prepayment for service the upfront payment is deferred and recognized in the consolidated statements of operations as the services are rendered. Accrued Expenses The preparation of the consolidated financial statements requires management to estimate and accrue expenses, the largest of which are research and development expenses. Costs for certain development activities are recognized based on an evaluation of the progress to completion of specific tasks using information and data provided by vendors and clinical sites. The Company bases its expense accruals related to clinical trials on its estimates of the services received and efforts expended pursuant to contracts with clinical research organizations that conduct and manage clinical trials on our behalf. Actual expenses could differ from the Company’s estimates. To date, the Company has not experienced significant changes in its estimates of accrued research and development expenses after a reporting period. Patent Costs Costs related to filing and pursuing patent applications are expensed as incurred, as recoverability of such expenditures is uncertain. These patent related legal costs are reported as a component of general and administrative expenses. Income Taxes The Company accounts for income taxes under the asset and liability method. Under the asset and liability method, deferred income tax assets and liabilities are recognized for the future tax consequences attributable to the differences between the financial statement carrying amounts of existing assets and liabilities and their respective tax basis and are measured using the tax income rates that will be in effect when the differences are expected to reverse. A valuation allowance is recorded when it is more likely than not that some of the net deferred income tax asset will not be realized. The Company determines whether a tax position is more likely than not to be sustained upon examination based on the technical merits of the position. For tax positions meeting the more-likely-than-not threshold, the tax amount recognized in the financial statements is reduced by the largest benefit that has a greater than 50% likelihood of being realized upon ultimate settlement with the relevant tax authority. Stock-Based Compensation The Company recognizes stock-based compensation expense on stock awards granted to employees and members of the board of directors based on their estimated grant date fair value using the Black-Scholes option pricing model. This Black-Scholes option pricing model uses various inputs to measure fair value, including estimated market value of the Company’s underlying common stock at the grant date, expected term, estimated volatility, risk-free interest rate and expected dividend yields of the Company’s common stock. The Company recognizes stock-based compensation expense, net of estimated forfeitures, in the consolidated statements of operations on a straight-line basis over the requisite service period. The Company applies an estimated forfeiture rate derived from historical and expected future employee termination behavior. If the actual number of forfeitures differs from those estimated by management, adjustments to compensation expense may be required in future periods. For stock options granted to non-employees, the fair value of the stock options is estimated using the Black-Scholes option pricing model. This model utilizes the estimated market value of the Company’s underlying common stock at the measurement date, the contractual term of the option, estimated volatility, risk-free interest rates and expected dividend yields of the Company’s common stock. The Company recognizes stock-based compensation expense, net of estimated forfeitures, in the consolidated statements of operations on a straight-line basis over the requisite service period. Measurement of stock-based compensation is subject to periodic adjustment for changes in the fair value of the award. Comprehensive Income (Loss) Comprehensive income (loss) is defined as the change in equity of a business enterprise during a period from transactions, and other events and circumstances from non-owner sources, and currently consists of net income (loss), changes in unrealized gains and losses on available-for-sale securities and gains and losses on foreign currency translation. Recent Accounting Pronouncements In May 2014, the Financial Accounting Standards Board (“FASB”) issued Accounting Standards Update (ASU) No. 2014-09, Revenue from Contracts with Customers (Topic 606), which will replace most existing revenue recognition guidance in U.S. GAAP when it becomes effective. This ASU stipulates that an entity should recognize revenue to depict the transfer of promised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March 2016, the FASB issued ASU 2016-08, Principal versus Agent Considerations (Reporting Revenue Gross versus Net). This ASU clarifies the implementation guidance on principal versus agent considerations. In April 2016, the FASB issued ASU 2016-10, Identifying Performance Obligations and Licensing. This ASU clarifies two aspects of ASU 2014-09, Revenue from Contracts with Customers (Topic 606): identifying performance obligations and the licensing implementation guidance. In May 2016, the FASB issued ASU 2016-12, Narrow-Scope Improvements and Practical Expedients. This ASU addresses certain issues in ASU 2014-09, Revenue from Contracts with Customers (Topic 606) regarding assessing collectability, presentation of sales taxes, noncash consideration, and completed contracts and contract modifications at transition. In December 2016, the FASB issued ASU 2016-20, Technical Corrections and Improvements to Topic 606, Revenue from Contracts with Customers. This ASU amends narrow aspects of ASU 2014-09, Revenue from Contracts with Customers. The new revenue standards are effective for annual reporting periods beginning after December 15, 2017, including interim periods within that reporting period. Early adoption is permitted for annual reporting periods beginning after the original effective date of December 15, 2016. The standards permit the use of either the full retrospective or modified retrospective method. The Company does not believe adopting this guidance will have a material impact on its financial statements as the Company is not currently generating material revenues. In July 2015, the FASB issued ASU 2015-11, Inventory-Simplifying the Measurement of Inventory. This ASU states that the subsequent measurement of inventory should be at the lower of cost and net realizable value. This ASU will become effective for annual periods beginning after December 15, 2016. The Company does not believe adopting this guidance will have a material impact on its consolidated financial statements as the Company does not currently hold material inventory. In January 2016, the FASB issued ASU 2016-01, Financial Instruments-Overall. This ASU addresses certain aspects of recognition, measurement, presentation, and disclosure of financial instruments. This ASU will become effective for annual periods beginning after December 15, 2017. The Company is currently evaluating the impact of the adoption of this ASU on its consolidated financial statements. In February 2016, the FASB issued ASU 2016-02, Leases. This ASU requires the recognition of lease assets and lease liabilities on the balance sheet and disclosure of key information about leasing arrangements. This ASU will become effective for annual periods beginning after December 15, 2018. The Company expects adopting this guidance will result in an increase in the assets and liabilities on its consolidated balance sheets and will have some impact on its consolidated statements of operations and statement of cash flows. In March 2016, the FASB issued ASU 2016-07, Simplifying the Transition to the Equity Method of Accounting. This ASU eliminates the requirement of a retroactive adjustment when an investment qualifies for use of the equity method. This ASU will become effective for annual periods and interim periods within those fiscal years beginning after December 15, 2016. The Company does not believe adopting this guidance will have a material impact on its consolidated financial statements as the Company’s investment is currently being accounted for under the equity method. In March 2016, the FASB issued ASU 2016-09, Improvements to Employee Share-Based Payment Accounting. This ASU addresses areas for simplification in several aspects of the accounting for share-based payment including income tax consequences, classification of awards as either equity or liabilities, and classification on the statement of cash flows. This ASU will become effective for annual periods beginning after December 15, 2016. The Company does not believe adopting this guidance will have a material impact on its consolidated financial statements as the Company is currently in a net operating loss position and does not have income tax expense. In June 2016, the FASB issued ASU 2016-13, Financial Instruments – Credit Losses. This ASU replaces the incurred loss impairment methodology with a methodology that reflects expected credit losses and requires consideration of a broader range of reasonable and supportable information to inform credit loss estimates. This ASU will become effective for annual periods beginning after December 15, 2019. The Company is currently evaluating the impact of the adoption of this ASU on its consolidated financial statements. In August 2016, the FASB issued ASU 2016-15, Statement of Cash Flows – Classification of Certain Cash Receipts and Cash Payments. This ASU addresses eight specific cash flow issues with the objective of reducing the existing diversity in practice. This ASU will become effective for annual periods beginning after December 15, 2017. The Company does not believe adopting this guidance will have a material impact as it relates to the treatment of equity distributions which are currently not material to the Company. In October 2016, the FASB issued ASU 2016-16, Income Taxes. This ASU would require the reporting entity to recognize the income tax consequences of intra-entity transfers of assets other than inventory when the transfer occurs. This ASU will become effective for annual periods beginning after December 15, 2017. The Company does not believe adopting this guidance will have a material impact as the Company currently is in a net operating loss position. In October 2016, the FASB issued ASU 2016-17, Consolidation – Interests Held Through Related Parties That Are Under Common Control. This ASU amends ASU 2015-02- Consolidation: Amendments to the Consolidation Analysis, which will not require the reporting entity that is the primary beneficiary to consider indirect interests held through related parties that are under common control with the reporting entity to be equivalent of direct interests in their entirety. This ASU will become effective for annual periods beginning after December 15, 2016. The Company does not believe adopting this guidance will have a material impact as the Company currently does not have indirect interests held through related parties that are under common control. In November 2016, the FASB issued ASU 2016-18, Statement of Cash Flows – Restricted Cash. This ASU would require restricted cash and restricted cash equivalents to be included with cash and cash equivalents when reconciling the beginning-of-period and end-of-period total amounts shown on the statement of cash flows. This ASU will become effective for annual periods beginning after December 15, 2017. The Company does not believe adopting this guidance will have a material impact as the Company currently does not have restricted cash. In December 2016, the FASB issued ASU 2016-19, Technical Corrections and Improvements. This ASU amendment represent changes to clarify, correct errors, or make minor improvements to the Accounting Standards Codification by eliminating inconsistencies and providing clarifications. This ASU is effective upon issuance of this update with the exception of six amendments that require transition guidance which allow for early adoption. The Company is currently evaluating the impact of the adoption of this ASU on its consolidated financial statements. In January 2017, the FASB issued ASU 2017-01, Business Combinations – Clarifying the Definition of a Business. This ASU clarifies the definition of a business with the objective of adding guidance to assist entities with evaluating whether transactions should be accounted for as acquisitions (or disposals) of assets or business. This ASU will become effective for annual periods beginning after December 15, 2017. The Company is currently evaluating the impact of the adoption of this ASU on its consolidated financial statements. In January 2017, the FASB issued ASU 2017-03, Accounting Changes and Error Corrections (Topic 250) and Investments-Equity Method and Joint Ventures (Topic 323). This ASU adds an SEC paragraphs and amends other Topics pursuant to an SEC Staff Announcement made at the September 22, 2016 and November 17, 2016 Emerging Issues Task Force (EITF) meeting. This ASU is effective immediately. The Company is currently evaluating the impact of the adoption of this ASU on its consolidated financial statements. The Company has reviewed other recent accounting pronouncements and concluded that they are either not applicable to the business, or that no material effect is expected on the consolidated financial statements as a result of future adoption. </t>
  </si>
  <si>
    <t>Net Income (Loss) Per Share</t>
  </si>
  <si>
    <t>Earnings Per Share [Abstract]</t>
  </si>
  <si>
    <t>3. Net Income (Loss) Per Share Basic net income (loss) per share is calculated by dividing net income (loss) by the weighted average common shares outstanding during the period, without consideration for common stock equivalents. Diluted net income (loss) per share is calculated by adjusting the weighted average common shares outstanding for the dilutive effect of common stock equivalents outstanding for the period, determined using the treasury-stock method.
Years Ended
December 31,
2016
2015
2014
Net income (loss) (in thousands)
$
(156,254
)
$
(85,470
)
$
8,908
Denominator
Weighted average common shares outstanding - basic
48,407,565
40,586,980
20,506,565
Dilutive effect of common shares from preferred stock
—
—
7,276,974
Dilutive effect of common shares from employee stock purchase plan
—
—
7,854
Dilutive effect of common shares from stock options
—
—
1,635,894
Weighted average common shares outstanding - diluted
48,407,565
40,586,980
29,427,287
Net income (loss) per share - basic
$
(3.23
)
$
(2.11
)
$
0.43
Net income (loss) per share - diluted
$
(3.23
)
$
(2.11
)
$
0.30
The following weighted average numbers of shares of outstanding stock options and awards under the employee stock purchase plan were excluded from the calculation of diluted net loss per share for 2016, 2015 and 2014 because including them would have had an anti-dilutive effect. The convertible preferred stock numbers shown in the table are on a common stock equivalent basis.
Years Ended
December 31,
2016
2015
2014
Stock options
4,350,900
2,890,409
209,460
Employee stock purchase plan
102,485
114,937
—
4,453,385
3,005,346
209,460</t>
  </si>
  <si>
    <t>Fair Value Disclosures</t>
  </si>
  <si>
    <t>Fair Value Disclosures [Abstract]</t>
  </si>
  <si>
    <t xml:space="preserve">4. Fair Value Disclosures The following table presents the Company’s financial instruments by level within the fair value hierarchy:
Fair Value Measurement Using
Level 1
Level 2
Level 3
Total
(in thousands)
As of December 31, 2016
Cash equivalents
Money market funds
$
111,149
$
—
$
—
$
111,149
Short-term investments
Negotiable certificates of deposit
—
10,997
—
10,997
U.S. government agency obligations
—
224,654
—
224,654
$
111,149
$
235,651
$
—
$
346,800
As of December 31, 2015
Cash equivalents
Money market funds
$
203,330
$
—
$
—
$
203,330
Short-term investments
Negotiable certificates of deposit
—
17,236
—
17,236
U.S. government agency obligations
—
81,444
—
81,444
Long-term investments
Negotiable certificates of deposit
—
999
—
999
U.S. government agency obligations
—
74,841
—
74,841
$
203,330
$
174,520
$
—
$
377,850
The Company’s negotiable certificates of deposit and U.S. government agency obligations are valued using fair value measurements that are considered to be Level 2. The investment custodian provides the Company with valuations of its securities portfolio. The primary source for the security valuation is Interactive Data Corporation (“IDC”), which evaluates securities based on market data. IDC utilizes evaluated pricing models that vary by asset class and include available trade, bid, and other market information. Generally, the methodology includes broker quotes, proprietary models, vast descriptive terms and conditions databases, as well as extensive quality control programs. The custodian utilizes proprietary valuation matrices for valuing all negotiable certificates of deposit. Accounts payable and accrued liabilities are carried at cost, which approximates fair value due to the short-term nature of these financial instruments. </t>
  </si>
  <si>
    <t>Investments</t>
  </si>
  <si>
    <t>Investments [Abstract]</t>
  </si>
  <si>
    <t xml:space="preserve">5. Investments Short-term and long-term investments consisted of the following securities available-for-sale for the date indicated:
Amortized Cost
Gross unrealized gains
Gross unrealized losses
Fair Value
(in thousands)
Type of security as of December 31, 2016
Negotiable certificates of deposit maturing in one year or less
$
11,000
$
1
$
(4
)
$
10,997
U.S. government agency obligations maturing in one year or less
224,697
27
(70
)
224,654
Total available-for-sale securities
$
235,697
$
28
$
(74
)
$
235,651
Type of security as of December 31, 2015
Negotiable certificates of deposit maturing in one year or less
$
17,250
$
—
$
(14
)
$
17,236
Negotiable certificates of deposit maturing after one year through two years
1,000
—
(1
)
999
U.S. government agency obligations maturing in one year or less
81,582
—
(138
)
81,444
U.S. government agency obligations maturing after one year through two years
75,166
—
(325
)
74,841
Total available-for-sale securities
$
174,998
$
—
$
(478
)
$
174,520
All short-term investments had a contractual maturity of one year or less. The decreases in value of these investments are primarily related to changes in interest rates and are considered to be temporary in nature. The Company evaluates, among other things, the duration and extent to which the fair value of a security is less than its cost, the financial condition of the issuer, and the intent to sell, or whether it is more likely than not that the Company will be required to sell the security before recovery of the amortized cost basis. The Company’s realized gains and realized losses on sales of available-for-sale securities were not material for the years ended December 31, 2016, 2015 and 2014. No securities have been in a continuous unrealized loss position for more than 12 months as of December 31, 2016. </t>
  </si>
  <si>
    <t>Prepaid Expenses and Other Assets</t>
  </si>
  <si>
    <t>Deferred Costs Capitalized Prepaid And Other Assets Disclosure [Abstract]</t>
  </si>
  <si>
    <t>6. Prepaid Expenses and Other Assets Prepaid expenses and other assets consisted of the following for the dates indicated:
December 31,
2016
2015
(in thousands)
Current assets:
Advance payments for research and development
$
39,274
$
16,287
Prepaid insurance, other prepaid general and administrative expenses and other assets
1,106
742
$
40,380
$
17,029
Long-term assets:
Advance payments for research and development
$
8,000
$
—
Other long-term assets
30
12
$
8,030
$
12
Long-term assets include an $8.0 million reservation fee paid to a third party to secure additional production capacity, which may become non-refundable if the Company does not fulfill an obligation to negotiate a contract manufacturing agreement in good faith. The outcome of the negotiation could affect the realizability of this asset. In addition, upon execution of a contract manufacturing agreement with such third party, the Company may be obligated to pay additional manufacturing reservation fees and make purchase commitments.</t>
  </si>
  <si>
    <t>Property and Equipment</t>
  </si>
  <si>
    <t>Property Plant And Equipment [Abstract]</t>
  </si>
  <si>
    <t xml:space="preserve">7. Property and Equipment Property and equipment consisted of the following for the dates indicated:
December 31,
2016
2015
(in thousands)
Computer equipment and software
$
1,098
$
891
Laboratory equipment
6,858
5,392
Furniture and fixtures
1,167
231
Leasehold improvements
5,269
1,850
14,392
8,364
Less: Accumulated depreciation and amortization
(7,316
)
(6,390
)
$
7,076
$
1,974
Depreciation and amortization expense totaled $1.7 million, $0.8 million, and $0.7 million for the years ended December 31, 2016, 2015 and 2014, respectively. </t>
  </si>
  <si>
    <t>Investment in Unconsolidated Entity</t>
  </si>
  <si>
    <t>Investment In Unconsolidated Entity [Abstract]</t>
  </si>
  <si>
    <t>Investment In Unconsolidated Entity</t>
  </si>
  <si>
    <t>8. Investment in Unconsolidated Entity In May 2016, the Company licensed the exclusive worldwide rights to its product candidate clazakizumab to Vitaeris, Inc. (“Vitaeris”), a newly formed company based in Vancouver, British Columbia, that is pursuing innovative therapeutic indications in chronic inflammatory diseases. In exchange for the rights to clazakizumab, the Company received an equity stake in Vitaeris and is eligible to receive royalties and certain other payments. In addition, Randall C. Schatzman, Ph.D., the Company’s president and chief executive officer, joined Vitaeris’ board of directors. As of December 31, 2016, the Company held $0.9 million in inventory of finished goods related to clazakizumab on its consolidated balance sheet. Clazakizumab has not received regulatory approval for commercial sale and the related inventory is currently held only for resale associated with the Vitaeris agreement. The Company values inventory at the lower of cost or market value which is determined using the specific identification basis. Inventory is reduced to net realizable value for excess, obsolete or unsalable inventory. Vitaeris is a VIE for which the Company is not the primary beneficiary as the Company does not have the power to direct the activities that most significantly influence the economic performance of the entity. In addition to the Company’s exchange of license rights for clazakizumab, Vitaeris was capitalized through cash investments by other parties. The investment in Vitaeris is accounted for under the equity method of accounting because the Company holds common stock of Vitaeris and has significant influence over the operating and financial policies of Vitaeris through its ownership, license arrangement and representation on the board of directors. Therefore, the Company records its share of any loss or income generated by Vitaeris, which is recorded on a three-month lag, within the consolidated statement of operations. The investment is reflected as an investment in unconsolidated entity on the Company’s consolidated balance sheet which represents the investment in Vitaeris, net of the Company’s portion of any generated loss or income. The Company recorded $0.2 million in net loss with respect to Vitaeris for the year ended December 31, 2016. This net loss reduced the Company’s carrying value of the Company’s investment in Vitaeris to $0.9 million which is classified as a non-current asset as of December 31, 2016. The Company has no implied or unfunded commitments related to Vitaeris and its maximum exposure to loss is limited to the current carrying value of the investment.</t>
  </si>
  <si>
    <t>Accrued Liabilities</t>
  </si>
  <si>
    <t>Payables And Accruals [Abstract]</t>
  </si>
  <si>
    <t>9. Accrued Liabilities Accrued liabilities consisted of the following for the dates indicated:
December 31,
2016
2015
(in thousands)
Compensation and benefits
$
4,833
$
3,156
Contracted research and development
9,837
3,675
Professional services and other
767
752
$
15,437
$
7,583</t>
  </si>
  <si>
    <t>Collaboration and License Agreements</t>
  </si>
  <si>
    <t xml:space="preserve">10. Collaboration and License Agreements Revenues recognized and cash payments received under collaboration and license agreements with pharmaceutical and biotechnology companies were as follows:
Years Ended
December 31,
2016
2015
2014
(in thousands)
Revenues recognized:
Bristol-Myers Squibb:
Amortization of deferred revenue from upfront payments
$
—
$
—
$
35,403
Recognition of milestone payments
—
—
7,706
Recognition of reimbursed clinical supply and development costs
—
—
11,431
Bristol-Myers Squibb total
—
—
54,540
Other
113
—
165
Total revenues recognized
$
113
$
—
$
54,705
Cash payments received:
Bristol-Myers Squibb:
Reimbursed clinical supply and development costs
$
—
$
113
$
320
Bristol-Myers Squibb total
—
113
320
Other
113
—
265
Total cash payments received
$
113
$
113
$
585
Termination of License and Collaboration Agreement with Bristol-Myers Squibb In November 2009, the Company entered into a license and collaboration agreement with Bristol-Myers Squibb, or BMS, for the development and commercialization of clazakizumab, an antibody product candidate for the treatment of rheumatoid arthritis, psoriatic arthritis and cancer. Under the terms of the agreement, the Company received a non-refundable upfront payment of $85 million and granted BMS worldwide exclusive rights to develop and commercialize clazakizumab for all indications other than cancer. On August 29, 2014, the Company received written notice that BMS elected to terminate the license and collaboration agreement effective as of December 29, 2014 (the “Termination Date”), at which time all rights to clazakizumab were returned to the Company. In addition to the upfront payment of $85 million, the Company received an aggregate of $18.5 million in milestone payments from BMS and was reimbursed for clinical supply and development costs of $26.9 million. The Company recognized revenue relating to the deliverables in the agreement as a single unit of accounting using a time-based proportional performance model. The proportional performance model results in the recognition of the upfront license fee and other payments received under the arrangement over the estimated performance period based on the passage of time. As a result of the termination of the agreement, the estimated development period was adjusted to conclude as of the Termination Date, which was accounted for prospectively as a change in accounting estimate. In 2014, the Company recognized revenue related to the BMS agreement in the amount of $54.5 million. The acceleration of revenue recognition as a result of the early termination of the collaboration agreement resulted in the Company reporting net income for 2014. BMS was responsible through June 29, 2015 for all costs of the clinical trials that were initiated prior to August 29, 2014. On the Termination Date, all rights granted to BMS with respect to clazakizumab terminated and reverted to the Company, and BMS granted to our wholly owned subsidiary, AlderBio Holdings LLC (“AlderBio”), an exclusive license, with the right to grant sublicenses, under certain BMS intellectual property solely to make, have made, use, import, export, offer for sale, and sell clazakizumab. BMS transferred to the Company the Investigational New Drug Application that BMS filed for clazakizumab with the U.S. Food and Drug Administration and all material data related to clazakizumab. The Company has agreed to purchase a certain portion of BMS’ existing manufactured drug supply of clazakizumab with an option to purchase additional drug supply at cost. The Company will be required to pay a low single-digit royalty to BMS on sales of clazakizumab unless the regulatory approval of clazakizumab is not based in whole or in part upon data from BMS’s Phase 2b clinical trial(s) in rheumatoid arthritis and psoriatic arthritis. Aside from those clinical trial expenses that BMS is obligated to pay after the Termination Date, the Company is responsible for performing and funding any new clazakizumab development and clinical trial activities, which could significantly delay or result in the discontinuation of the development of clazakizumab. Other Collaborations In 2016 and 2014, the Company recognized revenue under agreements with biotechnology companies in accordance with the Company’s revenue recognition policy. </t>
  </si>
  <si>
    <t>Common and Convertible Preferred Stock</t>
  </si>
  <si>
    <t>Equity [Abstract]</t>
  </si>
  <si>
    <t xml:space="preserve">11. Common and Convertible Preferred Stock There were 50,368,206 and 43,706,789 shares of common stock issued and outstanding as of December 31, 2016 and 2015, respectively. In connection with the IPO, the Company amended and restated its Amended and Restated Certificate of Incorporation to change the authorized capital stock to 200,000,000 shares designated as common stock and 10,000,000 shares designated as preferred stock, all with a par value of $0.0001 per share. The Company has reserved for future issuance the following number of shares of common stock:
December 31,
2016
Stock options outstanding
4,918,052
Reserved for stock incentive plan
2,080,483
Reserved for employee stock purchase plan
793,995
7,792,530
Common Stock Each share of common stock is entitled to one vote. The holders of common stock are also entitled to receive dividends whenever funds are legally available and when declared by the board of directors, subject to the prior rights of holders of other classes of stock outstanding. In May 2014, the Company completed an initial public offering (“IPO”) of its common stock. In connection with its IPO, the Company issued and sold 8,875,396 shares of its common stock, which included 875,396 shares the Company issued pursuant to the underwriters’ partial exercise of their over-allotment option, at a price to the public of $10.00 per share. The Company’s shares of common stock began trading on the NASDAQ Global Market on May 8, 2014. As a result of the IPO, the Company received approximately $80.3 million in net proceeds, after deducting underwriting discounts and commissions of $6.2 million and offering expenses of $2.2 million. At the closing of the IPO, 20,914,137 shares of outstanding convertible preferred stock were automatically converted into 20,914,137 shares of common stock. Following the IPO, there were no shares of preferred stock outstanding. In January 2015, the Company completed an underwritten public offering of 6,900,000 shares of common stock, including 900,000 shares the Company issued pursuant to the underwriters’ exercise of their option to purchase additional shares, at a price to the public of $29.50 per share, for a total net proceeds of $190.7 million, after deducting underwriting discounts and commissions of $12.2 million and offering expenses of $0.6 million. In June 2015, the Company completed an underwritten public offering of 5,168,539 shares of common stock, including 674,157 shares the Company issued pursuant to the underwriters’ exercise of their option to purchase additional shares, at a price to the public of $44.50 per share, for a total net proceeds of $215.9 million, after deducting underwriting discounts and commissions of $13.8 million and offering expenses of $0.3 million. In April 2016, the Company completed an underwritten public offering of 6,182,795 shares of common stock, including 806,451 shares the Company issued pursuant to the underwriters’ exercise of their option to purchase additional shares, at a price to the public of $23.25 per share, for a total net proceeds of $134.9 million, after deducting underwriting discounts and commissions of $8.6 million and offering expenses of $0.3 million. Convertible Preferred Stock Prior to the completion of the Company’s IPO, the Company issued Series A, Series B, Series C and Series D convertible preferred stock (collectively, the “preferred stock”). The preferred stock contained a provision that upon a change of control of the Company, the preferred stock was redeemable at the holder’s option and, therefore, the balances were classified outside of stockholders’ equity (deficit) in the accompanying consolidated balance sheets. The shares of preferred stock were convertible at the option of the holder at any time, or would automatically convert into shares of common stock at the effective conversion rate upon the closing of an initial public offering in which the public offering proceeds exceeded $40 million, or upon the affirmative vote by holders of at least two-thirds of the outstanding shares of preferred stock. No dividends were declared or paid. At the closing of the IPO, 20,914,137 shares of outstanding convertible preferred stock were automatically converted into 20,914,137 shares of common stock. Following the IPO, there were no shares of preferred stock outstanding. </t>
  </si>
  <si>
    <t>Stock-based Compensation</t>
  </si>
  <si>
    <t>Disclosure Of Compensation Related Costs Sharebased Payments [Abstract]</t>
  </si>
  <si>
    <t>12. Stock-based Compensation 2014 Equity Incentive Plan In April 2014, the Company’s stockholders approved the 2014 Equity Incentive Plan (the “2014 Plan”), which became effective in May 2014 at which time the 2005 Stock Plan (the “2005 Plan”) was terminated. Until its termination, the 2005 Plan authorized the issuance of up to 2,661,818 shares of the Company’s common stock pursuant to the exercise of stock options and other forms of equity compensation. The 2014 Plan authorizes the grant of stock options, other forms of equity compensation, and performance cash awards. The number of shares of common stock reserved for issuance under the 2014 Plan automatically increases on January 1 of each year, beginning on January 1, 2015 and ending on and including January 1, 2024, by 4% of the total number of shares of the Company’s capital stock outstanding on December 31 of the preceding calendar year, or a lesser number of shares determined by the Company’s board of directors. All options granted under both the 2005 Plan and the 2014 Plan have a maximum 10-year term and generally vest and become exercisable over four years of continued employment or service as defined in each option agreement. A majority of the unvested stock options will vest upon the sale of all or substantially all of the stock or assets of the Company. The board of directors determines the option exercise price and may designate stock options granted as either incentive or nonstatutory stock options. The Company generally grants stock options with exercise prices that equal or exceed the fair value of the common stock on the date of grant. At December 31, 2016, options to purchase up to 4,918,052 shares of common stock were outstanding and 2,080,483 shares were reserved for future grants under the 2014 Plan. On January 1, 2017, an additional 2,014,728 shares of common stock became available for future grants under the 2014 Plan. Employee Stock Purchase Plan In April 2014, the Company’s stockholders approved the 2014 Employee Stock Purchase Plan (the “ESPP”) which became effective in May 2014. Under the ESPP, eligible employees can authorize payroll deductions for amounts up to the lesser of 15% of their qualifying wages or the statutory limit under the U.S. Internal Revenue Code. The ESPP provides for offering periods of up to 27 months in duration. Each offering period is comprised of four consecutive purchase periods. The first offering period commenced on May 7, 2014 with four purchase periods ending on the last trading days of November and May through May 2016. Subsequent offering periods and purchase periods will begin on December 1 and June 1 of each year. Participants enrolled in an offering period will continue in that offering period until the earlier of the end of the offering period or the reset of the offering period. A reset occurs if the fair market value of the Company’s common shares on any purchase date is less than it was on the first day of the offering period. Participants in an offering period will be granted the right to purchase common shares at a price per share that is 85% of the lesser of the fair market value of the shares at (i) the first day of the offering period or (ii) the end of each purchase period within the offering period. A maximum of 2,000 shares of common stock may be purchased by each participant at each of four purchase dates during the offering period. The fair value of the ESPP options granted is determined using a Black-Scholes model and is amortized on a straight-line basis. The initial number of shares of common stock that may be issued under the ESPP was 274,000 shares and the number of shares reserved for the ESPP automatically increases each year, beginning on January 1, 2015 and continuing through and including January 1, 2024, by the lesser of (1) 1% of the total number of shares of common stock outstanding on December 31 of the preceding calendar year; (2) 750,000 shares of common stock; or (3) such lesser number as determined by the Company’s board of directors. Activity under the ESPP for the years ended December 31, was as follows:
Number of shares purchased
Purchase price
2016
2015
2014
$
8.50
63,291
89,440
32,101
$
13.87
2,865
2,540
—
$
20.02
30,389
—
—
$
25.56
5,158
—
—
$
36.14
—
1,253
—
101,703
93,233
32,101
As of December 31, 2016, 793,995 shares of common stock were reserved for future grants under the ESPP. On January 1, 2017, an additional 503,682 shares of common stock became available for future grants under the ESPP. As of December 31, 2016, the total unrecognized compensation cost related to the ESPP was $1.9 million and will be recognized on a straight-line basis over the weighted average remaining service period of 1.1 years. The Company uses the Black-Scholes option pricing model to estimate the fair value of stock awards using various assumptions that require management to apply judgment and make estimates, including: Volatility The expected volatility has been determined using a weighted average of the historical volatilities of a representative group of publicly traded biopharmaceutical companies for a period equal to the expected term of the option grant. Expected Term For purposes of determining the expected term of the options in the absence of sufficient historical data relating to stock-option exercises, the Company uses the “simplified method” as prescribed by the Securities and Exchange Commission to estimate the expected term of stock option grants. Under this approach, the weighted average expected life is presumed to be the average of the contractual term (10 years) and the vesting term (generally four years) of the Company’s stock options, taking into consideration multiple vesting tranches and expectations of the future employee behavior. Risk-free Rate The risk-free interest rates used in the Black-Scholes option pricing model are based on the implied yield currently available for U.S. Treasury securities with maturities similar to the expected term of the stock options being valued. Dividends The Company has not declared or paid any dividends and does not currently expect to do so in the foreseeable future, and therefore uses an expected dividend yield of zero in the Black-Scholes option pricing model. In determining the fair value of stock awards granted, the following weighted average assumptions were used in the Black-Scholes option pricing model for awards granted in the periods indicated:
Stock Options
Employee Stock Purchase Plan
Years Ended
Year Ended
December 31,
December 31,
2016
2015
2014
2016
2015
2014
Volatility
60.5%
59.5%
66.1%
68.0%
57.0%
59.1%
Expected term (years)
6.1
6.1
6.1
1.4
0.9
0.6
Risk-free interest rate
1.4%
1.6%
1.9%
0.8%
0.3%
0.1%
Dividend rate
0.0%
0.0%
0.0%
0.0%
0.0%
0.0%
Stock-Based Compensation The Company recognizes compensation expense for stock options granted to employees and directors for only the portion of awards expected to vest, on a straight-line basis over the requisite service period. Management has applied an estimated forfeiture rate that was derived from historical employee termination behavior. If the actual number of forfeitures differs from these estimates, additional adjustments to compensation expense may be required in future periods. The Company records stock-based compensation for awards to non-employees using a fair value measured determined using the Black-Scholes option pricing model which reflects the same assumptions as applied to employee options in each of the reported periods, except for the expected term, for which it uses the remaining contractual life of the option. Stock-based compensation expense for non-employee awards is subject to remeasurement as the underlying equity instruments vest and is recognized as an expense over the period during which services are received. In 2016, 2015 and 2014, the Company recognized $0.1 million, $0.3 million, and $0.2 million of expense, respectively, relating to stock options granted to non-employees. The following table presents stock-based compensation expense included in the Company’s consolidated statements of operations:
Years Ended
December 31,
2016
2015
2014
(in thousands)
Research and development
$
7,578
$
3,449
$
701
General and administrative
6,379
2,690
549
$
13,957
$
6,139
$
1,250
As of December 31, 2016, the total unrecognized compensation cost relating to stock options was $39.1 million and will be recognized on a straight-line basis over the weighted average remaining service period of 2.9 years. Stock option activity A summary of the Company’s stock option activity and related information follows:
Weighted average
Weighted average
Aggregate
exercise
remaining contractual
intrinsic
Shares
price per share
life (years)
(in thousands)
Options, Outstanding at beginning of period
2,961,107
$
14.29
6.7
$
57,281
Granted
2,362,075
25.95
Exercised
(376,919
)
2.44
Forfeited and expired
(28,211
)
28.44
Options, Outstanding at end of period
4,918,052
$
20.72
7.8
$
23,098
Exercisable at December 31, 2016
1,800,362
$
11.43
5.6
$
21,310
Vested and expected to vest at December 31, 2016
4,843,599
$
20.62
7.8
$
23,087
The following table summarizes the Company’s stock option values:
Years Ended
December 31,
2016
2015
2014
(in thousands, except per share data)
Weighted average fair value of option shares granted during the period
$
14.63
$
17.43
$
7.25
Total intrinsic value of stock options exercised
10,179
20,389
2,590
Total fair value of stock options vested
9,207
2,133
683</t>
  </si>
  <si>
    <t>Income Taxes</t>
  </si>
  <si>
    <t>Income Tax Disclosure [Abstract]</t>
  </si>
  <si>
    <t xml:space="preserve">13. Income Taxes Income (loss) before income taxes consisted of the following:
Years Ended December 31,
2016
2015
2014
(in thousands)
Domestic
$
(156,409
)
$
(85,595
)
$
8,826
Foreign
155
125
82
Income (loss) before income taxes
$
(156,254
)
$
(85,470
)
$
8,908
The effective income tax rate of the Company’s provision for income taxes differed from the federal statutory rate of 34% as follows:
Years Ended December 31,
2016
2015
2014
Federal statutory income tax rate
34.0
%
34.0
%
34.0
%
Stock-based compensation
(1.0
%)
(1.0
%)
0.9
%
Research and development credits
2.4
%
2.4
%
(13.6
%)
Other
(0.1
%)
(0.1
%)
0.9
%
Change in valuation allowance
(35.3
%)
(35.3
%)
(22.2
%)
Effective tax rate
0.0
%
0.0
%
0.0
% The Company’s net deferred income tax assets and liabilities are as follows:
December 31,
2016
2015
(in thousands)
Deferred income tax assets:
Net operating loss carryforwards
$
119,810
$
71,805
Research and development credits
11,540
7,910
Other
5,443
1,961
Total deferred income tax assets
136,793
81,676
Less: Valuation allowance
(136,793
)
(81,676
)
Net deferred income tax assets
$
—
$
—
At December 31, 2016, the Company had U.S. net operating loss carryforwards of $379.9 million, which may be used to offset future taxable income. Of this amount, $27.5 million are related to excess tax benefits associated with stock option exercises which are recorded directly to stockholder’s equity only when realized. The net operating loss carryforwards expire from 2025 to 2036 if not utilized. In addition, the Company has U.S. research and development tax credit carryforwards of $13.1 million, which will expire from 2024 to 2036. The Company establishes reserves or reduces deferred tax assets to address potential uncertain tax positions that it believes could be challenged by taxing authorities even though the Company believes the positions it has taken are appropriate. The Company reviews the uncertain tax positions as circumstances warrant and adjusts them as events occur that affect the potential liability for additional taxes. It is often difficult to predict the final outcome or timing of resolution of any particular tax matter. Various events, some of which cannot be predicted, such as clarification of tax law by administrative or judicial means, may occur and would require the Company to increase or decrease its uncertain tax positions and effective income tax rate. In certain circumstances, where there is a change in control, utilization of net operating losses and tax credit carryforwards are subject to certain limitations under Section 382 and 383 of the Internal Revenue Code of 1986, as amended. A change in control is generally defined as a cumulative change of 50% or more in the ownership positions of certain stockholders during a rolling three-year period. The Company performed a Section 382 analysis and determined that an ownership change occurred and is applicable to NOLs and tax credits created prior to 2016. However, based on the analysis, the Company does not believe that the Section 382 annual limitation will impact the Company’s ability to utilize the tax attributes that existed as of the date of the ownership change in a material manner. NOLs and tax credits created after 2015 are not subject to an ownership change. The Company continues to monitor ownership change for purposes of Section 382. If it is determined that Section 382 ownership changes have occurred subsequent to 2015, the net operating losses and tax credit carryforwards may be subject to an additional limitation such that a portion may not be utilizable. The Company records a valuation allowance to reduce deferred tax assets to the extent it believes more likely than not that a portion of such assets will not be realized. In making such determinations, the Company considers all available positive and negative evidence, including scheduled reversals of deferred tax liabilities, projected future taxable income, tax planning strategies, and the ability to carry back losses to prior years. Currently the Company believes that it is not more likely than not that it will realize its current and long-term deferred tax assets. Accordingly, a valuation allowance has been recorded against the full value of the deferred income tax assets. The table below summarizes changes in the deferred tax valuation allowance:
Balance at Beginning of Year
Charged to Costs and Expenses
Write-offs
Balance at End of Year
(in thousands)
Deferred income tax valuation allowance:
For year ended December 31, 2014
53,428
(1,978
)
—
51,450
For year ended December 31, 2015
51,450
30,226
—
81,676
For year ended December 31, 2016
81,676
55,117
—
136,793
The Company determines whether a tax position is more likely than not to be sustained upon examination based on the technical merits of the position in accordance with ASC 740. For tax positions meeting the more likely than not threshold, the tax amount recognized in the financial statements is reduced by the largest benefit that has a greater than 50% likelihood of being realized upon ultimate settlement with the relevant taxing authority. The total balance of unrecognized gross tax benefits was as follows:
Years Ended December 31,
2016
2015
2014
(in thousands)
Unrecognized tax benefits at beginning of year
$
952
$
592
$
383
Additions based on tax positions taken in prior years
35
—
43
Additions based on tax positions taken in the current year
606
360
166
Unrecognized tax benefits at end of year
$
1,593
$
952
$
592
In addition to any uncertain tax positions, it is the Company’s policy to recognize potential accrued interest and/or penalties related to such positions within income tax expense. For 2016, 2015 and 2014, the Company has not recognized any liability related to uncertain tax positions and does not anticipate that the amount of existing unrecognized tax benefits will significantly change within the next 12 months. The Company is subject to U.S. federal income tax audit for tax years after 2012. However, carryforward attributes that were generated prior to 2013 may still be adjusted by the taxing authority upon examination if the attributes have been or will be used in a future period. The Company is also subject to examination of foreign returns tax years 2014 to present as the statute of limitations is still open. </t>
  </si>
  <si>
    <t>Defined Contribution Plan</t>
  </si>
  <si>
    <t>Postemployment Benefits [Abstract]</t>
  </si>
  <si>
    <t xml:space="preserve">14. Defined Contribution Plan The Company sponsors a defined contribution plan (the “401(k) Plan”) for its full time employees, with eligibility commencing on the month following an employee’s date of hire. Employee contributions to the 401(k) Plan are based on a percentage of the employee’s gross compensation, limited by Internal Revenue Service guidelines for such plans. The 401(k) Plan provides for matching and discretionary contributions by the Company, which were $0.8 million, $0.4 million, and $0.3 million for the years ended December 31, 2016, 2015 and 2014, respectively. </t>
  </si>
  <si>
    <t>Commitments and Contingencies</t>
  </si>
  <si>
    <t>Commitments And Contingencies Disclosure [Abstract]</t>
  </si>
  <si>
    <t xml:space="preserve">15. Commitments and Contingencies The Company had contract manufacturing and purchase obligations totaling $219.9 million at December 31, 2016 related to manufacturing its product candidates for use in clinical trials, including long-term stability studies. The Company leases office space in four adjacent buildings in Bothell, Washington, for its research and development and administrative activities. In November and December 2016, the Company and the landlords for three of the four buildings which constitute approximately 90% of the total square footage, entered into amendments to the leases under which, among other things, the lease terms were extended to July 31, 2023. The Company also leased approximately 13,000 additional square feet in one of the buildings commencing August 1, 2017, or earlier as the space becomes available and the Company has an option to lease additional space. Rent expense totaled $1.6 million, $0.8 million, and $0.8 million for years ended December 31, 2016, 2015 and 2014, respectively. Future aggregate minimum payments under noncancelable operating leases as of the date indicated are as follows:
December 31,
2016
(in thousands)
Years Ending December 31,
2017
$
1,166
2018
1,504
2019
1,434
2020
1,477
2021
1,521
Thereafter
2,507
Total minimum lease payments
$
9,609
From time to time, the Company may become involved in litigation relating to claims arising from the ordinary course of business. Management believes that there are currently no claims or actions pending against the Company where the ultimate disposition could have a material adverse effect on the Company’s results of operations, financial condition or cash flows. </t>
  </si>
  <si>
    <t>Condensed Quarterly Financial Data (unaudited)</t>
  </si>
  <si>
    <t>Quarterly Financial Information Disclosure [Abstract]</t>
  </si>
  <si>
    <t>16. Condensed Quarterly Financial Data (unaudited) The following table contains selected unaudited financial data for each quarter of 2016 and 2015. The unaudited information should be read in conjunction with the Company’s financial statements and related notes included elsewhere in this report. The Company believes that the following unaudited information reflects all normal recurring adjustments necessary for a fair presentation of the information for the periods presented. The operating results for any quarter are not necessarily indicative of results for any future period.
Three months ended
March 31,
June 30,
September 30,
December 31,
(in thousands, except per share data)
2016
Total revenues
$
—
$
113
$
—
$
—
Net loss
(33,363
)
(38,866
)
(35,134
)
(48,891
)
Net loss per share - basic and diluted
$
(0.76
)
$
(0.79
)
$
(0.70
)
$
(0.97
)
2015
Total revenues
$
—
$
—
$
—
$
—
Net loss
(14,653
)
(17,655
)
(26,997
)
(26,165
)
Net loss per share - basic and diluted
$
(0.40
)
$
(0.46
)
$
(0.62
)
$
(0.60
)</t>
  </si>
  <si>
    <t>Summary of Significant Accounting Policies (Policies)</t>
  </si>
  <si>
    <t>Principles of Consolidation</t>
  </si>
  <si>
    <t xml:space="preserve">Principles of Consolidation The accompanying consolidated financial statements reflect the accounts of Alder BioPharmaceuticals, Inc. and its wholly owned subsidiaries, Alder BioPharmaceuticals Pty. Ltd., AlderBio Holdings LLC, and Alder BioPharmaceuticals Limited. All inter-company balances and transactions have been eliminated in consolidation. The consolidated financial statements have been prepared in conformity with United States generally accepted accounting principles (“U.S. GAAP”). The Company has a relationship with a variable interest entity (“VIE”). The Company evaluates VIEs to determine whether the Company is the primary beneficiary by performing a qualitative and quantitative analysis of each VIE that includes a review of, among other factors, the VIE’s capital structure, contractual terms, related party relationships, the Company’s fee arrangements and the design of the VIE. This analysis includes determining whether the Company (1) has the power to direct matters that most significantly impact the activities of the VIE, and (2) has the obligation to absorb losses or the right to receive benefits of the VIE that could potentially be significant to the VIE. In circumstances where the Company is not the primary beneficiary, but the Company has the ability to exercise significant influence over the operating and financial policies of a company in which it has an investment, the Company utilizes the equity method of accounting for recording investment activity. In assessing whether the Company exercises significant influence, it considers the nature and magnitude of the investment, the voting and protective rights held, any participation in the governance of the other company, and other relevant factors such as the presence of a collaboration or other business relationship. Under the equity method of accounting, the Company records in its results of operations its share of income or loss of the other company. If the Company’s share of losses exceeds the carrying value of its investment, it will suspend recognizing additional losses and will continue to do so unless the Company commits to providing additional funding. The Company monitors its investment to evaluate whether any decline in value has occurred that would be other-than-temporary, based on the implied value of recent company financings, public market prices of comparable companies, and general market conditions. The carrying value of the investment is included in the Company’s consolidated balance sheet as investment in unconsolidated entity. </t>
  </si>
  <si>
    <t>Use of Estimates</t>
  </si>
  <si>
    <t xml:space="preserve">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
  </si>
  <si>
    <t>Foreign Currency Translation</t>
  </si>
  <si>
    <t xml:space="preserve">Foreign Currency Translation The functional currency of the Company’s subsidiaries is the U.S. dollar and all assets and liabilities of the subsidiaries are translated using year-end exchange rates and revenues and expenses are translated at average exchange rates for the year. Translation adjustments are reflected in foreign currency gain (loss) in the consolidated statements of operations. </t>
  </si>
  <si>
    <t>Cash and Cash Equivalents</t>
  </si>
  <si>
    <t xml:space="preserve">Cash and Cash Equivalents The Company considers all highly liquid investments purchased with original maturities less than 90 days to be cash equivalents. Cash and cash equivalents consist primarily of money market funds and are stated at cost, which approximates fair value. </t>
  </si>
  <si>
    <t xml:space="preserve">Investments Investments consist of negotiable certificates of deposit and U.S. government agency obligations. The Company classifies its securities as available-for-sale, which are reported at estimated fair value with unrealized gains and losses included in accumulated other comprehensive income (loss) in stockholders’ equity. Investments in securities with maturities of less than one year, or where management’s intent is to use the investments to fund current operations, or to make them available for current operations, are classified as short-term investments. Realized gains and realized losses are included in interest income. Cost of investments for purposes of computing realized and unrealized gains and losses are based on the specific identification method. Interest and dividends earned on all securities are included in interest income. </t>
  </si>
  <si>
    <t>Concentration of Credit Risk</t>
  </si>
  <si>
    <t xml:space="preserve">Concentration of Credit Risk The Company is exposed to credit risk from its deposits of cash and cash equivalents and restricted cash in excess of amounts insured by the Federal Deposit Insurance Corporation. The Company had one collaborator which accounted for 100% of total revenues for the year ended December 31, 2016. The Company had no revenue for the year ended December 31, 2015. For the year ended December 31, 2014, one of the Company’s collaborators accounted for nearly 100% of total revenues. </t>
  </si>
  <si>
    <t>Fair Value of Financial Instruments</t>
  </si>
  <si>
    <t xml:space="preserve">Fair Value of Financial Instruments The Company holds financial instruments that are measured at fair value which is determined according to a fair value hierarchy that prioritizes the inputs and assumptions used, and the valuation techniques used to measure fair value. The three levels of the fair value hierarchy are described as follows:
Level 1
Inputs are unadjusted quoted prices in active markets for identical assets or liabilities.
Level 2
Inputs are quoted prices for similar assets and liabilities in active markets or quoted prices for identical or similar instruments in markets that are not active and model-derived valuations in which all significant inputs and significant value drivers are observable in active markets.
Level 3
Inputs are unobservable inputs based on the Company’s assumptions and valuation techniques used to measure assets and liabilities at fair value. The inputs require significant management judgment or estimation. The Company’s assessment of the significance of a particular input to the fair value measurement requires judgment and may affect the valuation of fair value assets and liabilities and their placement within the fair value hierarchy levels. The Company established the fair value of its assets and liabilities using the price that would be received to sell an asset or paid to transfer a liability in an orderly transaction between market participants at the measurement date and established a fair value hierarchy based on the inputs used to measure fair value. </t>
  </si>
  <si>
    <t xml:space="preserve">Property and Equipment Property and equipment consists of laboratory equipment, computer equipment and software, leasehold improvements, and furniture and fixtures. Property and equipment are stated at cost, net of accumulated depreciation and amortization. Depreciation and amortization are computed using the straight-line method over the estimated useful lives of the depreciable assets.
Computer equipment and software
3 - 5 years
Laboratory equipment
4 years
Furniture and fixtures
5 years
Leasehold improvements
Shorter of asset’s useful life or remaining term of lease Upon retirement or sale, the cost of assets disposed of and the related accumulated depreciation are removed from the accounts and any resulting gain or loss is reflected in the statements of operations in the year of disposition. Additions and improvements that increase the value or extend the life of an asset are capitalized. Repairs and maintenance costs are expensed as incurred. </t>
  </si>
  <si>
    <t>Rent Expense, Deferred Rent and Leasehold Improvements</t>
  </si>
  <si>
    <t xml:space="preserve">Rent Expense, Deferred Rent and Leasehold Improvements Rent expense for leases that provide free rent periods and scheduled rent increases during the lease term is recognized on a straight-line basis over the term of the related lease. Leasehold improvements that are funded by landlord incentives or allowances under operating leases are recorded as a component of deferred rent and are amortized as a reduction of rent expense over the term of the related lease. </t>
  </si>
  <si>
    <t>Impairment of Long-Lived Assets</t>
  </si>
  <si>
    <t xml:space="preserve">Impairment of Long-Lived Assets The Company evaluates the recoverability of long-lived assets in accordance with authoritative guidance on accounting for the impairment or disposal of long-lived assets. The Company evaluates long-lived assets for impairment whenever events or changes in circumstances indicate that the carrying value of these assets may not be recoverable. Such impairment is recognized in the event the net book value of such assets exceeds their fair value. If the carrying value of the net assets assigned exceeds the fair value of the assets, then the second step of the impairment test is performed in order to determine the implied fair value. No impairment of long-lived assets occurred in the periods presented. </t>
  </si>
  <si>
    <t>Segment and Geographic Information</t>
  </si>
  <si>
    <t xml:space="preserve">Segment and Geographic Information Operating segments are identified as components of an enterprise about which separate discrete financial information is available for evaluation by the chief operating decision makers, or decision making group, in making decisions on how to allocate resources and assess performance. The Company’s chief operating decision makers are its chief executive officer and its board of directors. The Company manages its business as one operating segment; however, the Company operates in three geographic regions: United States (Bothell, WA), Australia, and Ireland. Substantially all of the Company’s assets are located in, and revenues are generated in, the United States. </t>
  </si>
  <si>
    <t>Revenue Recognition</t>
  </si>
  <si>
    <t xml:space="preserve">Revenue Recognition The Company recognizes revenues from collaboration, license or research service contract arrangements when persuasive evidence of an arrangement exists, delivery has occurred or services have been rendered, the price is fixed or determinable and collectability is reasonably assured. The Company evaluates multiple-element arrangements to determine (1) the deliverables included in the arrangement and (2) whether the individual deliverables represent separate units of accounting or whether they must be accounted for as a single unit of accounting. This evaluation involves subjective determinations and requires the Company to make judgments about the individual deliverables and whether such deliverables are separable from the other aspects of the contractual relationship. Deliverables are considered separate units of accounting provided that the delivered item has value to the customer on a standalone basis, and if the arrangement includes a general right of return with respect to the delivered item, delivery or performance of the undelivered item is considered probable and substantially in the Company’s control. In assessing whether an item has standalone value, the Company considers factors such as the research, development, manufacturing and commercialization capabilities of the collaboration partner and the availability of the associated expertise in the general marketplace. In addition, the Company considers whether the collaboration partner can use any other deliverable for its intended purpose without the receipt of the remaining deliverable, whether the value of the deliverable is dependent on the undelivered item and whether there are other vendors that can provide the undelivered items. For revenue arrangements entered into prior to January 1, 2011, the Company was also required to evaluate whether there was fair value of the undelivered elements in the arrangement. The deliverables under the 2009 Bristol-Myers Squibb (“BMS”) collaboration agreement did not qualify as separate units of accounting and accordingly are accounted for as a single unit of accounting. The consideration received under an arrangement which contains separate units of accounting, is allocated among the separate units using the relative selling price method. The Company determines the estimated selling price for units of accounting within each arrangement using vendor-specific objective evidence, (“VSOE”), of selling price, if available, third-party evidence, (“TPE”), of selling price if VSOE is not available, or best estimate of selling price, (“BESP”), if neither VSOE nor TPE is available. When the Company has substantive performance obligations under an arrangement accounted for as one unit of accounting, revenues are recognized using either a time-based or proportional performance-based approach. When the Company cannot estimate the total amount of performance obligations that are to be provided under the arrangement, a time-based method is used. Under the time-based method, revenues are recognized over the arrangement’s estimated performance period based on the elapsed time compared to the total estimated performance period. When the Company is able to estimate the total amount of performance obligations under the arrangement, revenues are recognized using a proportional performance model. Under this approach, revenue recognition is based on costs incurred to date compared to total expected costs to be incurred over the performance period as this is considered to be representative of the delivery of service under the arrangement. Changes in estimates of total expected performance costs or service obligation time period are accounted for prospectively as a change in estimate. Under both methods, revenues recognized at any point in time are limited to the amount of noncontingent payments received or due. The Company may also perform research and development activities on behalf of collaborative partners that are paid for by the collaborators. For research and development activities which are not determined to be separate units of accounting based on the criteria above, revenues for these research and development activities are recognized using the single unit of accounting method for that collaborative arrangement. For research and development activities which are determined to be separate units of accounting, arrangement consideration is allocated and revenues are recognized as services are delivered, assuming the general criteria for revenue recognition noted above have been met. The corresponding research and development costs incurred under these contracts are included in research and development expense in the consolidated statements of operations. The Company generally invoices its collaborators upon the completion of the effort, based on the terms of each agreement. Amounts earned, but not yet collected from the collaborators, if any, are included in accounts receivable in the accompanying consolidated balance sheets. Deferred revenue arises from payments received in advance of the culmination of the earnings process. Deferred revenue expected to be recognized within the next 12 months is classified as a current liability. Deferred revenue will be recognized as revenue in future periods when the applicable revenue recognition criteria have been met. </t>
  </si>
  <si>
    <t>Research and Development</t>
  </si>
  <si>
    <t>Research and Development Research and development expenses consist primarily of salaries and benefits, stock-based compensation, occupancy, materials and supplies, contracted research, consulting arrangements and other expenses incurred to sustain the Company’s research and development programs. Research and development costs are expensed as incurred. In-licensing fees and other costs to acquire technologies that are utilized in research and development and that are not expected to have alternative future use are expensed when incurred. For service contracts entered into that include a nonrefundable prepayment for service the upfront payment is deferred and recognized in the consolidated statements of operations as the services are rendered.</t>
  </si>
  <si>
    <t>Accrued Expenses</t>
  </si>
  <si>
    <t>Accrued Expenses The preparation of the consolidated financial statements requires management to estimate and accrue expenses, the largest of which are research and development expenses. Costs for certain development activities are recognized based on an evaluation of the progress to completion of specific tasks using information and data provided by vendors and clinical sites. The Company bases its expense accruals related to clinical trials on its estimates of the services received and efforts expended pursuant to contracts with clinical research organizations that conduct and manage clinical trials on our behalf. Actual expenses could differ from the Company’s estimates. To date, the Company has not experienced significant changes in its estimates of accrued research and development expenses after a reporting period.</t>
  </si>
  <si>
    <t>Patent Costs</t>
  </si>
  <si>
    <t xml:space="preserve">Patent Costs Costs related to filing and pursuing patent applications are expensed as incurred, as recoverability of such expenditures is uncertain. These patent related legal costs are reported as a component of general and administrative expenses. </t>
  </si>
  <si>
    <t xml:space="preserve">Income Taxes The Company accounts for income taxes under the asset and liability method. Under the asset and liability method, deferred income tax assets and liabilities are recognized for the future tax consequences attributable to the differences between the financial statement carrying amounts of existing assets and liabilities and their respective tax basis and are measured using the tax income rates that will be in effect when the differences are expected to reverse. A valuation allowance is recorded when it is more likely than not that some of the net deferred income tax asset will not be realized. The Company determines whether a tax position is more likely than not to be sustained upon examination based on the technical merits of the position. For tax positions meeting the more-likely-than-not threshold, the tax amount recognized in the financial statements is reduced by the largest benefit that has a greater than 50% likelihood of being realized upon ultimate settlement with the relevant tax authority. </t>
  </si>
  <si>
    <t>Stock-Based Compensation</t>
  </si>
  <si>
    <t xml:space="preserve">Stock-Based Compensation The Company recognizes stock-based compensation expense on stock awards granted to employees and members of the board of directors based on their estimated grant date fair value using the Black-Scholes option pricing model. This Black-Scholes option pricing model uses various inputs to measure fair value, including estimated market value of the Company’s underlying common stock at the grant date, expected term, estimated volatility, risk-free interest rate and expected dividend yields of the Company’s common stock. The Company recognizes stock-based compensation expense, net of estimated forfeitures, in the consolidated statements of operations on a straight-line basis over the requisite service period. The Company applies an estimated forfeiture rate derived from historical and expected future employee termination behavior. If the actual number of forfeitures differs from those estimated by management, adjustments to compensation expense may be required in future periods. For stock options granted to non-employees, the fair value of the stock options is estimated using the Black-Scholes option pricing model. This model utilizes the estimated market value of the Company’s underlying common stock at the measurement date, the contractual term of the option, estimated volatility, risk-free interest rates and expected dividend yields of the Company’s common stock. The Company recognizes stock-based compensation expense, net of estimated forfeitures, in the consolidated statements of operations on a straight-line basis over the requisite service period. Measurement of stock-based compensation is subject to periodic adjustment for changes in the fair value of the award. </t>
  </si>
  <si>
    <t>Comprehensive Income (Loss)</t>
  </si>
  <si>
    <t xml:space="preserve">Comprehensive Income (Loss) Comprehensive income (loss) is defined as the change in equity of a business enterprise during a period from transactions, and other events and circumstances from non-owner sources, and currently consists of net income (loss), changes in unrealized gains and losses on available-for-sale securities and gains and losses on foreign currency translation. </t>
  </si>
  <si>
    <t>Recent Accounting Pronouncements</t>
  </si>
  <si>
    <t xml:space="preserve">Recent Accounting Pronouncements In May 2014, the Financial Accounting Standards Board (“FASB”) issued Accounting Standards Update (ASU) No. 2014-09, Revenue from Contracts with Customers (Topic 606), which will replace most existing revenue recognition guidance in U.S. GAAP when it becomes effective. This ASU stipulates that an entity should recognize revenue to depict the transfer of promised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March 2016, the FASB issued ASU 2016-08, Principal versus Agent Considerations (Reporting Revenue Gross versus Net). This ASU clarifies the implementation guidance on principal versus agent considerations. In April 2016, the FASB issued ASU 2016-10, Identifying Performance Obligations and Licensing. This ASU clarifies two aspects of ASU 2014-09, Revenue from Contracts with Customers (Topic 606): identifying performance obligations and the licensing implementation guidance. In May 2016, the FASB issued ASU 2016-12, Narrow-Scope Improvements and Practical Expedients. This ASU addresses certain issues in ASU 2014-09, Revenue from Contracts with Customers (Topic 606) regarding assessing collectability, presentation of sales taxes, noncash consideration, and completed contracts and contract modifications at transition. In December 2016, the FASB issued ASU 2016-20, Technical Corrections and Improvements to Topic 606, Revenue from Contracts with Customers. This ASU amends narrow aspects of ASU 2014-09, Revenue from Contracts with Customers. The new revenue standards are effective for annual reporting periods beginning after December 15, 2017, including interim periods within that reporting period. Early adoption is permitted for annual reporting periods beginning after the original effective date of December 15, 2016. The standards permit the use of either the full retrospective or modified retrospective method. The Company does not believe adopting this guidance will have a material impact on its financial statements as the Company is not currently generating material revenues. In July 2015, the FASB issued ASU 2015-11, Inventory-Simplifying the Measurement of Inventory. This ASU states that the subsequent measurement of inventory should be at the lower of cost and net realizable value. This ASU will become effective for annual periods beginning after December 15, 2016. The Company does not believe adopting this guidance will have a material impact on its consolidated financial statements as the Company does not currently hold material inventory. In January 2016, the FASB issued ASU 2016-01, Financial Instruments-Overall. This ASU addresses certain aspects of recognition, measurement, presentation, and disclosure of financial instruments. This ASU will become effective for annual periods beginning after December 15, 2017. The Company is currently evaluating the impact of the adoption of this ASU on its consolidated financial statements. In February 2016, the FASB issued ASU 2016-02, Leases. This ASU requires the recognition of lease assets and lease liabilities on the balance sheet and disclosure of key information about leasing arrangements. This ASU will become effective for annual periods beginning after December 15, 2018. The Company expects adopting this guidance will result in an increase in the assets and liabilities on its consolidated balance sheets and will have some impact on its consolidated statements of operations and statement of cash flows. In March 2016, the FASB issued ASU 2016-07, Simplifying the Transition to the Equity Method of Accounting. This ASU eliminates the requirement of a retroactive adjustment when an investment qualifies for use of the equity method. This ASU will become effective for annual periods and interim periods within those fiscal years beginning after December 15, 2016. The Company does not believe adopting this guidance will have a material impact on its consolidated financial statements as the Company’s investment is currently being accounted for under the equity method. In March 2016, the FASB issued ASU 2016-09, Improvements to Employee Share-Based Payment Accounting. This ASU addresses areas for simplification in several aspects of the accounting for share-based payment including income tax consequences, classification of awards as either equity or liabilities, and classification on the statement of cash flows. This ASU will become effective for annual periods beginning after December 15, 2016. The Company does not believe adopting this guidance will have a material impact on its consolidated financial statements as the Company is currently in a net operating loss position and does not have income tax expense. In June 2016, the FASB issued ASU 2016-13, Financial Instruments – Credit Losses. This ASU replaces the incurred loss impairment methodology with a methodology that reflects expected credit losses and requires consideration of a broader range of reasonable and supportable information to inform credit loss estimates. This ASU will become effective for annual periods beginning after December 15, 2019. The Company is currently evaluating the impact of the adoption of this ASU on its consolidated financial statements. In August 2016, the FASB issued ASU 2016-15, Statement of Cash Flows – Classification of Certain Cash Receipts and Cash Payments. This ASU addresses eight specific cash flow issues with the objective of reducing the existing diversity in practice. This ASU will become effective for annual periods beginning after December 15, 2017. The Company does not believe adopting this guidance will have a material impact as it relates to the treatment of equity distributions which are currently not material to the Company. In October 2016, the FASB issued ASU 2016-16, Income Taxes. This ASU would require the reporting entity to recognize the income tax consequences of intra-entity transfers of assets other than inventory when the transfer occurs. This ASU will become effective for annual periods beginning after December 15, 2017. The Company does not believe adopting this guidance will have a material impact as the Company currently is in a net operating loss position. In October 2016, the FASB issued ASU 2016-17, Consolidation – Interests Held Through Related Parties That Are Under Common Control. This ASU amends ASU 2015-02- Consolidation: Amendments to the Consolidation Analysis, which will not require the reporting entity that is the primary beneficiary to consider indirect interests held through related parties that are under common control with the reporting entity to be equivalent of direct interests in their entirety. This ASU will become effective for annual periods beginning after December 15, 2016. The Company does not believe adopting this guidance will have a material impact as the Company currently does not have indirect interests held through related parties that are under common control. In November 2016, the FASB issued ASU 2016-18, Statement of Cash Flows – Restricted Cash. This ASU would require restricted cash and restricted cash equivalents to be included with cash and cash equivalents when reconciling the beginning-of-period and end-of-period total amounts shown on the statement of cash flows. This ASU will become effective for annual periods beginning after December 15, 2017. The Company does not believe adopting this guidance will have a material impact as the Company currently does not have restricted cash. In December 2016, the FASB issued ASU 2016-19, Technical Corrections and Improvements. This ASU amendment represent changes to clarify, correct errors, or make minor improvements to the Accounting Standards Codification by eliminating inconsistencies and providing clarifications. This ASU is effective upon issuance of this update with the exception of six amendments that require transition guidance which allow for early adoption. The Company is currently evaluating the impact of the adoption of this ASU on its consolidated financial statements. In January 2017, the FASB issued ASU 2017-01, Business Combinations – Clarifying the Definition of a Business. This ASU clarifies the definition of a business with the objective of adding guidance to assist entities with evaluating whether transactions should be accounted for as acquisitions (or disposals) of assets or business. This ASU will become effective for annual periods beginning after December 15, 2017. The Company is currently evaluating the impact of the adoption of this ASU on its consolidated financial statements. In January 2017, the FASB issued ASU 2017-03, Accounting Changes and Error Corrections (Topic 250) and Investments-Equity Method and Joint Ventures (Topic 323). This ASU adds an SEC paragraphs and amends other Topics pursuant to an SEC Staff Announcement made at the September 22, 2016 and November 17, 2016 Emerging Issues Task Force (EITF) meeting. This ASU is effective immediately. The Company is currently evaluating the impact of the adoption of this ASU on its consolidated financial statements. The Company has reviewed other recent accounting pronouncements and concluded that they are either not applicable to the business, or that no material effect is expected on the consolidated financial statements as a result of future adoption. </t>
  </si>
  <si>
    <t>Summary of Significant Accounting Policies (Tables)</t>
  </si>
  <si>
    <t>Estimated Useful Lives of Property, Plant and Equipment</t>
  </si>
  <si>
    <t xml:space="preserve">Depreciation and amortization are computed using the straight-line method over the estimated useful lives of the depreciable assets.
Computer equipment and software
3 - 5 years
Laboratory equipment
4 years
Furniture and fixtures
5 years
Leasehold improvements
Shorter of asset’s useful life or remaining term of lease </t>
  </si>
  <si>
    <t>Net Loss Per Share (Tables)</t>
  </si>
  <si>
    <t>Schedule of Basic and Diluted Earnings per Share</t>
  </si>
  <si>
    <t>Basic net income (loss) per share is calculated by dividing net income (loss) by the weighted average common shares outstanding during the period, without consideration for common stock equivalents. Diluted net income (loss) per share is calculated by adjusting the weighted average common shares outstanding for the dilutive effect of common stock equivalents outstanding for the period, determined using the treasury-stock method.
Years Ended
December 31,
2016
2015
2014
Net income (loss) (in thousands)
$
(156,254
)
$
(85,470
)
$
8,908
Denominator
Weighted average common shares outstanding - basic
48,407,565
40,586,980
20,506,565
Dilutive effect of common shares from preferred stock
—
—
7,276,974
Dilutive effect of common shares from employee stock purchase plan
—
—
7,854
Dilutive effect of common shares from stock options
—
—
1,635,894
Weighted average common shares outstanding - diluted
48,407,565
40,586,980
29,427,287
Net income (loss) per share - basic
$
(3.23
)
$
(2.11
)
$
0.43
Net income (loss) per share - diluted
$
(3.23
)
$
(2.11
)
$
0.30</t>
  </si>
  <si>
    <t>Schedule of Weighted Average Numbers of Shares of Outstanding Stock Options, and Awards Under ESPP Excluded from Calculation of Diluted Net Loss Per Share</t>
  </si>
  <si>
    <t>The following weighted average numbers of shares of outstanding stock options and awards under the employee stock purchase plan were excluded from the calculation of diluted net loss per share for 2016, 2015 and 2014 because including them would have had an anti-dilutive effect. The convertible preferred stock numbers shown in the table are on a common stock equivalent basis.
Years Ended
December 31,
2016
2015
2014
Stock options
4,350,900
2,890,409
209,460
Employee stock purchase plan
102,485
114,937
—
4,453,385
3,005,346
209,460</t>
  </si>
  <si>
    <t>Fair Value Disclosures (Tables)</t>
  </si>
  <si>
    <t>Schedule of Financial Instruments by Level within Fair Value Hierarchy</t>
  </si>
  <si>
    <t>The following table presents the Company’s financial instruments by level within the fair value hierarchy:
Fair Value Measurement Using
Level 1
Level 2
Level 3
Total
(in thousands)
As of December 31, 2016
Cash equivalents
Money market funds
$
111,149
$
—
$
—
$
111,149
Short-term investments
Negotiable certificates of deposit
—
10,997
—
10,997
U.S. government agency obligations
—
224,654
—
224,654
$
111,149
$
235,651
$
—
$
346,800
As of December 31, 2015
Cash equivalents
Money market funds
$
203,330
$
—
$
—
$
203,330
Short-term investments
Negotiable certificates of deposit
—
17,236
—
17,236
U.S. government agency obligations
—
81,444
—
81,444
Long-term investments
Negotiable certificates of deposit
—
999
—
999
U.S. government agency obligations
—
74,841
—
74,841
$
203,330
$
174,520
$
—
$
377,850</t>
  </si>
  <si>
    <t>Investments (Tables)</t>
  </si>
  <si>
    <t>Schedule of Available for Sale Securities</t>
  </si>
  <si>
    <t>Short-term and long-term investments consisted of the following securities available-for-sale for the date indicated:
Amortized Cost
Gross unrealized gains
Gross unrealized losses
Fair Value
(in thousands)
Type of security as of December 31, 2016
Negotiable certificates of deposit maturing in one year or less
$
11,000
$
1
$
(4
)
$
10,997
U.S. government agency obligations maturing in one year or less
224,697
27
(70
)
224,654
Total available-for-sale securities
$
235,697
$
28
$
(74
)
$
235,651
Type of security as of December 31, 2015
Negotiable certificates of deposit maturing in one year or less
$
17,250
$
—
$
(14
)
$
17,236
Negotiable certificates of deposit maturing after one year through two years
1,000
—
(1
)
999
U.S. government agency obligations maturing in one year or less
81,582
—
(138
)
81,444
U.S. government agency obligations maturing after one year through two years
75,166
—
(325
)
74,841
Total available-for-sale securities
$
174,998
$
—
$
(478
)
$
174,520</t>
  </si>
  <si>
    <t>Prepaid Expenses and Other Assets (Tables)</t>
  </si>
  <si>
    <t>Schedule of Prepaid Expenses and Other Assets</t>
  </si>
  <si>
    <t>Prepaid expenses and other assets consisted of the following for the dates indicated:
December 31,
2016
2015
(in thousands)
Current assets:
Advance payments for research and development
$
39,274
$
16,287
Prepaid insurance, other prepaid general and administrative expenses and other assets
1,106
742
$
40,380
$
17,029
Long-term assets:
Advance payments for research and development
$
8,000
$
—
Other long-term assets
30
12
$
8,030
$
12</t>
  </si>
  <si>
    <t>Property and Equipment (Tables)</t>
  </si>
  <si>
    <t>Schedule of Property and equipment</t>
  </si>
  <si>
    <t>Property and equipment consisted of the following for the dates indicated:
December 31,
2016
2015
(in thousands)
Computer equipment and software
$
1,098
$
891
Laboratory equipment
6,858
5,392
Furniture and fixtures
1,167
231
Leasehold improvements
5,269
1,850
14,392
8,364
Less: Accumulated depreciation and amortization
(7,316
)
(6,390
)
$
7,076
$
1,974</t>
  </si>
  <si>
    <t>Accrued Liabilities (Tables)</t>
  </si>
  <si>
    <t>Schedule of Accrued Liabilities</t>
  </si>
  <si>
    <t>Accrued liabilities consisted of the following for the dates indicated:
December 31,
2016
2015
(in thousands)
Compensation and benefits
$
4,833
$
3,156
Contracted research and development
9,837
3,675
Professional services and other
767
752
$
15,437
$
7,583</t>
  </si>
  <si>
    <t>Collaboration and License Agreements (Tables)</t>
  </si>
  <si>
    <t>Revenues Recognized and Cash Payments Received under Collaboration and License Agreements</t>
  </si>
  <si>
    <t>Revenues recognized and cash payments received under collaboration and license agreements with pharmaceutical and biotechnology companies were as follows:
Years Ended
December 31,
2016
2015
2014
(in thousands)
Revenues recognized:
Bristol-Myers Squibb:
Amortization of deferred revenue from upfront payments
$
—
$
—
$
35,403
Recognition of milestone payments
—
—
7,706
Recognition of reimbursed clinical supply and development costs
—
—
11,431
Bristol-Myers Squibb total
—
—
54,540
Other
113
—
165
Total revenues recognized
$
113
$
—
$
54,705
Cash payments received:
Bristol-Myers Squibb:
Reimbursed clinical supply and development costs
$
—
$
113
$
320
Bristol-Myers Squibb total
—
113
320
Other
113
—
265
Total cash payments received
$
113
$
113
$
585</t>
  </si>
  <si>
    <t>Common and Convertible Preferred Stock (Tables)</t>
  </si>
  <si>
    <t>Schedule of Number of Common Stock Reserved for Future Issuance</t>
  </si>
  <si>
    <t>The Company has reserved for future issuance the following number of shares of common stock:
December 31,
2016
Stock options outstanding
4,918,052
Reserved for stock incentive plan
2,080,483
Reserved for employee stock purchase plan
793,995
7,792,530</t>
  </si>
  <si>
    <t>Stock-based Compensation (Tables)</t>
  </si>
  <si>
    <t>Summary of Activity under ESPP</t>
  </si>
  <si>
    <t>Activity under the ESPP for the years ended December 31, was as follows:
Number of shares purchased
Purchase price
2016
2015
2014
$
8.50
63,291
89,440
32,101
$
13.87
2,865
2,540
—
$
20.02
30,389
—
—
$
25.56
5,158
—
—
$
36.14
—
1,253
—
101,703
93,233
32,101</t>
  </si>
  <si>
    <t>Weighted Average Assumptions used to Determine Fair Value of Stock Awards</t>
  </si>
  <si>
    <t>In determining the fair value of stock awards granted, the following weighted average assumptions were used in the Black-Scholes option pricing model for awards granted in the periods indicated:
Stock Options
Employee Stock Purchase Plan
Years Ended
Year Ended
December 31,
December 31,
2016
2015
2014
2016
2015
2014
Volatility
60.5%
59.5%
66.1%
68.0%
57.0%
59.1%
Expected term (years)
6.1
6.1
6.1
1.4
0.9
0.6
Risk-free interest rate
1.4%
1.6%
1.9%
0.8%
0.3%
0.1%
Dividend rate
0.0%
0.0%
0.0%
0.0%
0.0%
0.0%</t>
  </si>
  <si>
    <t>Stock Based Compensation Expense</t>
  </si>
  <si>
    <t>The following table presents stock-based compensation expense included in the Company’s consolidated statements of operations:
Years Ended
December 31,
2016
2015
2014
(in thousands)
Research and development
$
7,578
$
3,449
$
701
General and administrative
6,379
2,690
549
$
13,957
$
6,139
$
1,250</t>
  </si>
  <si>
    <t>Stock Option Activity</t>
  </si>
  <si>
    <t>A summary of the Company’s stock option activity and related information follows:
Weighted average
Weighted average
Aggregate
exercise
remaining contractual
intrinsic
Shares
price per share
life (years)
(in thousands)
Options, Outstanding at beginning of period
2,961,107
$
14.29
6.7
$
57,281
Granted
2,362,075
25.95
Exercised
(376,919
)
2.44
Forfeited and expired
(28,211
)
28.44
Options, Outstanding at end of period
4,918,052
$
20.72
7.8
$
23,098
Exercisable at December 31, 2016
1,800,362
$
11.43
5.6
$
21,310
Vested and expected to vest at December 31, 2016
4,843,599
$
20.62
7.8
$
23,087</t>
  </si>
  <si>
    <t>Summary of Stock Option Value</t>
  </si>
  <si>
    <t>The following table summarizes the Company’s stock option values:
Years Ended
December 31,
2016
2015
2014
(in thousands, except per share data)
Weighted average fair value of option shares granted during the period
$
14.63
$
17.43
$
7.25
Total intrinsic value of stock options exercised
10,179
20,389
2,590
Total fair value of stock options vested
9,207
2,133
683</t>
  </si>
  <si>
    <t>Income Taxes (Tables)</t>
  </si>
  <si>
    <t>Income (Loss) before Income Taxes</t>
  </si>
  <si>
    <t>Income (loss) before income taxes consisted of the following:
Years Ended December 31,
2016
2015
2014
(in thousands)
Domestic
$
(156,409
)
$
(85,595
)
$
8,826
Foreign
155
125
82
Income (loss) before income taxes
$
(156,254
)
$
(85,470
)
$
8,908</t>
  </si>
  <si>
    <t>Effective Income Tax Rate Reconciliation</t>
  </si>
  <si>
    <t xml:space="preserve">The effective income tax rate of the Company’s provision for income taxes differed from the federal statutory rate of 34% as follows:
Years Ended December 31,
2016
2015
2014
Federal statutory income tax rate
34.0
%
34.0
%
34.0
%
Stock-based compensation
(1.0
%)
(1.0
%)
0.9
%
Research and development credits
2.4
%
2.4
%
(13.6
%)
Other
(0.1
%)
(0.1
%)
0.9
%
Change in valuation allowance
(35.3
%)
(35.3
%)
(22.2
%)
Effective tax rate
0.0
%
0.0
%
0.0
% </t>
  </si>
  <si>
    <t>Deferred Income Tax Assets and Liabilities</t>
  </si>
  <si>
    <t>The Company’s net deferred income tax assets and liabilities are as follows:
December 31,
2016
2015
(in thousands)
Deferred income tax assets:
Net operating loss carryforwards
$
119,810
$
71,805
Research and development credits
11,540
7,910
Other
5,443
1,961
Total deferred income tax assets
136,793
81,676
Less: Valuation allowance
(136,793
)
(81,676
)
Net deferred income tax assets
$
—
$
—</t>
  </si>
  <si>
    <t>Summary of Changes in Deferred Tax Valuation Allowance</t>
  </si>
  <si>
    <t>The table below summarizes changes in the deferred tax valuation allowance:
Balance at Beginning of Year
Charged to Costs and Expenses
Write-offs
Balance at End of Year
(in thousands)
Deferred income tax valuation allowance:
For year ended December 31, 2014
53,428
(1,978
)
—
51,450
For year ended December 31, 2015
51,450
30,226
—
81,676
For year ended December 31, 2016
81,676
55,117
—
136,793</t>
  </si>
  <si>
    <t>Unrecognized Tax Benefits</t>
  </si>
  <si>
    <t>The total balance of unrecognized gross tax benefits was as follows:
Years Ended December 31,
2016
2015
2014
(in thousands)
Unrecognized tax benefits at beginning of year
$
952
$
592
$
383
Additions based on tax positions taken in prior years
35
—
43
Additions based on tax positions taken in the current year
606
360
166
Unrecognized tax benefits at end of year
$
1,593
$
952
$
592</t>
  </si>
  <si>
    <t>Commitments and Contingencies (Tables)</t>
  </si>
  <si>
    <t>Future Aggregate Minimum Payments Under Noncancelable Operating Leases</t>
  </si>
  <si>
    <t>Future aggregate minimum payments under noncancelable operating leases as of the date indicated are as follows:
December 31,
2016
(in thousands)
Years Ending December 31,
2017
$
1,166
2018
1,504
2019
1,434
2020
1,477
2021
1,521
Thereafter
2,507
Total minimum lease payments
$
9,609</t>
  </si>
  <si>
    <t>Condensed Quarterly Financial Data (unaudited) (Tables)</t>
  </si>
  <si>
    <t>Summary of Selected Unaudited Financial Data</t>
  </si>
  <si>
    <t>The following table contains selected unaudited financial data for each quarter of 2016 and 2015. The unaudited information should be read in conjunction with the Company’s financial statements and related notes included elsewhere in this report. The Company believes that the following unaudited information reflects all normal recurring adjustments necessary for a fair presentation of the information for the periods presented. The operating results for any quarter are not necessarily indicative of results for any future period.
Three months ended
March 31,
June 30,
September 30,
December 31,
(in thousands, except per share data)
2016
Total revenues
$
—
$
113
$
—
$
—
Net loss
(33,363
)
(38,866
)
(35,134
)
(48,891
)
Net loss per share - basic and diluted
$
(0.76
)
$
(0.79
)
$
(0.70
)
$
(0.97
)
2015
Total revenues
$
—
$
—
$
—
$
—
Net loss
(14,653
)
(17,655
)
(26,997
)
(26,165
)
Net loss per share - basic and diluted
$
(0.40
)
$
(0.46
)
$
(0.62
)
$
(0.60
)</t>
  </si>
  <si>
    <t>Nature of Business - Additional Information (Detail)</t>
  </si>
  <si>
    <t>Company Incorporation, date</t>
  </si>
  <si>
    <t>May 20,
		2002</t>
  </si>
  <si>
    <t>Summary of Significant Accounting Policies - Additional Information (Detail)</t>
  </si>
  <si>
    <t>Dec. 31, 2016USD ($)CollaboratorSegmentCountry</t>
  </si>
  <si>
    <t>Dec. 31, 2015USD ($)</t>
  </si>
  <si>
    <t>Dec. 31, 2014Collaborator</t>
  </si>
  <si>
    <t>Significant Accounting Policies [Line Items]</t>
  </si>
  <si>
    <t>Impairment of long-lived assets | $</t>
  </si>
  <si>
    <t>Number of operating segment | Segment</t>
  </si>
  <si>
    <t>Number of operating geographic regions | Country</t>
  </si>
  <si>
    <t>Description of Income tax benefit, likelihood of realized upon ultimate settlement</t>
  </si>
  <si>
    <t>the tax amount recognized in the financial statements is reduced by the largest benefit that has a greater than 50% likelihood of being realized upon ultimate settlement with the relevant tax authority.</t>
  </si>
  <si>
    <t>Percentage of income tax benefit, likelihood of realized upon ultimate settlement</t>
  </si>
  <si>
    <t>50.00%</t>
  </si>
  <si>
    <t>Revenues | Customer Concentration Risk</t>
  </si>
  <si>
    <t>Concentration risk percentage</t>
  </si>
  <si>
    <t>100.00%</t>
  </si>
  <si>
    <t>0.00%</t>
  </si>
  <si>
    <t>Number of collaborator | Collaborator</t>
  </si>
  <si>
    <t>Summary of Significant Accounting Policies - Estimated Useful Lives of Property, Plant and Equipment (Detail)</t>
  </si>
  <si>
    <t>Computers Equipment And Software | Minimum</t>
  </si>
  <si>
    <t>Property Plant And Equipment [Line Items]</t>
  </si>
  <si>
    <t>Property and equipment, useful life</t>
  </si>
  <si>
    <t>3 years</t>
  </si>
  <si>
    <t>Computers Equipment And Software | Maximum</t>
  </si>
  <si>
    <t>5 years</t>
  </si>
  <si>
    <t>Laboratory Equipment</t>
  </si>
  <si>
    <t>4 years</t>
  </si>
  <si>
    <t>Furniture and Fixtures</t>
  </si>
  <si>
    <t>Leasehold Improvements</t>
  </si>
  <si>
    <t>Shorter of asset’s useful life or remaining term of lease</t>
  </si>
  <si>
    <t>Net Income (Loss) Per Share - Schedule of Basic and Diluted Earnings per Share (Detail) - USD ($) $ / shares in Units, $ in Thousands</t>
  </si>
  <si>
    <t>3 Months Ended</t>
  </si>
  <si>
    <t>Sep. 30, 2016</t>
  </si>
  <si>
    <t>Mar. 31, 2016</t>
  </si>
  <si>
    <t>Sep. 30, 2015</t>
  </si>
  <si>
    <t>Jun. 30, 2015</t>
  </si>
  <si>
    <t>Mar. 31, 2015</t>
  </si>
  <si>
    <t>Denominator</t>
  </si>
  <si>
    <t>Dilutive effect of common shares from preferred stock</t>
  </si>
  <si>
    <t>Dilutive effect of common shares from employee stock purchase plan</t>
  </si>
  <si>
    <t>Dilutive effect of common shares from stock options</t>
  </si>
  <si>
    <t>Weighted average common shares outstanding - diluted</t>
  </si>
  <si>
    <t>Net Income (Loss) Per Share - Schedule of Weighted Average Numbers of Shares of Outstanding Stock Options, and Awards Under ESPP Excluded from Calculation of Diluted Net Loss Per Share (Detail) - shares</t>
  </si>
  <si>
    <t>Antidilutive Securities Excluded From Computation Of Earnings Per Share [Line Items]</t>
  </si>
  <si>
    <t>Outstanding stock options and employee stock purchase plan awards excluded from calculation of diluted net loss per share</t>
  </si>
  <si>
    <t>Stock options</t>
  </si>
  <si>
    <t>Employee stock purchase plan</t>
  </si>
  <si>
    <t>Fair Value Disclosures - Schedule of Financial Instruments by Level within Fair Value Hierarchy (Detail) - USD ($) $ in Thousands</t>
  </si>
  <si>
    <t>Fair Value, Assets and Liabilities Measured on Recurring and Nonrecurring Basis [Line Items]</t>
  </si>
  <si>
    <t>Assets at fair value</t>
  </si>
  <si>
    <t>Money Market Funds</t>
  </si>
  <si>
    <t>Cash equivalents</t>
  </si>
  <si>
    <t>Negotiable Certificates of Deposit</t>
  </si>
  <si>
    <t>U.S. Government Agency Obligations</t>
  </si>
  <si>
    <t>Level 1 | Money Market Funds</t>
  </si>
  <si>
    <t>Level 2 | Negotiable Certificates of Deposit</t>
  </si>
  <si>
    <t>Level 2 | U.S. Government Agency Obligations</t>
  </si>
  <si>
    <t>Investments - Schedule of Available for Sale Securities (Detail) - USD ($) $ in Thousands</t>
  </si>
  <si>
    <t>Schedule of Available-for-sale Securities [Line Items]</t>
  </si>
  <si>
    <t>Amortized Cost</t>
  </si>
  <si>
    <t>Gross unrealized gains</t>
  </si>
  <si>
    <t>Gross unrealized losses</t>
  </si>
  <si>
    <t>Fair Value</t>
  </si>
  <si>
    <t>Negotiable certificates of deposit maturing in one year or less | Negotiable Certificates of Deposit</t>
  </si>
  <si>
    <t>U.S. government agency obligations maturing in one year or less</t>
  </si>
  <si>
    <t>Negotiable certificates of deposit maturing after one year through two years | Negotiable Certificates of Deposit</t>
  </si>
  <si>
    <t>U.S. government agency obligations maturing after one year through two years</t>
  </si>
  <si>
    <t>Investments - Additional Information (Detail) - USD ($)</t>
  </si>
  <si>
    <t>Investments Debt And Equity Securities [Abstract]</t>
  </si>
  <si>
    <t>Available-for-sale Securities, Continuous Unrealized Loss Position, 12 Months or Longer, Aggregate Loss</t>
  </si>
  <si>
    <t>Available for sale securities realized gains or losses</t>
  </si>
  <si>
    <t>Prepaid Expenses and Other Assets - Schedule of Prepaid Expenses and Other Assets (Detail) - USD ($) $ in Thousands</t>
  </si>
  <si>
    <t>Current assets:</t>
  </si>
  <si>
    <t>Long-term assets:</t>
  </si>
  <si>
    <t>Prepaid expense and other assets</t>
  </si>
  <si>
    <t>Advance payments for research and development</t>
  </si>
  <si>
    <t>Prepaid insurance, other prepaid general and administrative expenses and other assets</t>
  </si>
  <si>
    <t>Other long term assets</t>
  </si>
  <si>
    <t>Prepaid Expenses and Other Assets - Additional Information (Detail) $ in Millions</t>
  </si>
  <si>
    <t>Dec. 31, 2016USD ($)</t>
  </si>
  <si>
    <t>Long-term assets</t>
  </si>
  <si>
    <t>Schedule of prepaid expenses and Other Assets [Line Items]</t>
  </si>
  <si>
    <t>Non refundable reservation fee</t>
  </si>
  <si>
    <t>Property and Equipment - Components of Property and Equipment (Detail) - USD ($) $ in Thousands</t>
  </si>
  <si>
    <t>Property, Plant and Equipment, Gross</t>
  </si>
  <si>
    <t>Less: Accumulated depreciation and amortization</t>
  </si>
  <si>
    <t>Computers Equipment And Software</t>
  </si>
  <si>
    <t>Property and Equipment - Additional Information (Detail) - USD ($) $ in Thousands</t>
  </si>
  <si>
    <t>Depreciation and amortization expense</t>
  </si>
  <si>
    <t>Investment in Unconsolidated Entity - Additional Information (Detail) $ in Thousands</t>
  </si>
  <si>
    <t>Investment in Unconsolidated Entity [Line Items]</t>
  </si>
  <si>
    <t>Gain on license agreement</t>
  </si>
  <si>
    <t>Cost of sale of drugs supply inventory</t>
  </si>
  <si>
    <t>Net loss recorded</t>
  </si>
  <si>
    <t>Carrying value of investment</t>
  </si>
  <si>
    <t>Vitaeris, Inc.</t>
  </si>
  <si>
    <t>Revenue from sale of drugs supply inventory</t>
  </si>
  <si>
    <t>Inventory of finished goods</t>
  </si>
  <si>
    <t>Lag in recording company's share of loss or income generated by unconsolidated entity within consolidated statement of operations (in months)</t>
  </si>
  <si>
    <t>3 months</t>
  </si>
  <si>
    <t>Accrued Liabilities - Schedule of Accrued Liabilities (Detail) - USD ($) $ in Thousands</t>
  </si>
  <si>
    <t>Compensation and benefits</t>
  </si>
  <si>
    <t>Contracted research and development</t>
  </si>
  <si>
    <t>Professional services and other</t>
  </si>
  <si>
    <t>Collaboration and License Agreements - Revenues Recognized and Cash Payments Received under Collaboration and License Agreements (Detail) - USD ($) $ in Thousands</t>
  </si>
  <si>
    <t>1 Months Ended</t>
  </si>
  <si>
    <t>Nov. 30, 2009</t>
  </si>
  <si>
    <t>Collaborative Arrangements and Non-collaborative Arrangement Transactions [Line Items]</t>
  </si>
  <si>
    <t>Total revenues recognized</t>
  </si>
  <si>
    <t>Total cash payments received</t>
  </si>
  <si>
    <t>Bristol-Myers Squibb</t>
  </si>
  <si>
    <t>Bristol-Myers Squibb | Up-front Payment Arrangement</t>
  </si>
  <si>
    <t>Bristol-Myers Squibb | Milestone Payments</t>
  </si>
  <si>
    <t>Bristol-Myers Squibb | Reimbursement Payment, clinical supply and development costs</t>
  </si>
  <si>
    <t>Other</t>
  </si>
  <si>
    <t>Collaboration and License Agreements - Additional Information (Detail) - USD ($) $ in Thousands</t>
  </si>
  <si>
    <t>Deferred revenue, proceed</t>
  </si>
  <si>
    <t>Purpose of license and collaboration agreement</t>
  </si>
  <si>
    <t>In November 2009, the Company entered into a license and collaboration agreement with Bristol-Myers Squibb, or BMS, for the development and commercialization of clazakizumab, an antibody product candidate for the treatment of rheumatoid arthritis, psoriatic arthritis and cancer.</t>
  </si>
  <si>
    <t>License and collaboration agreement, termination date</t>
  </si>
  <si>
    <t>Dec. 29,
		2014</t>
  </si>
  <si>
    <t>Milestone payments received</t>
  </si>
  <si>
    <t>Clinical supply and development costs</t>
  </si>
  <si>
    <t>Deferred revenue recognized</t>
  </si>
  <si>
    <t>Collaborative Arrangement, Rights and Obligations</t>
  </si>
  <si>
    <t>The Company has agreed to purchase a certain portion of BMS’ existing manufactured drug supply of clazakizumab with an option to purchase additional drug supply at cost.</t>
  </si>
  <si>
    <t>Up-front Payment Arrangement | Bristol-Myers Squibb</t>
  </si>
  <si>
    <t>Non-refundable upfront payment received</t>
  </si>
  <si>
    <t>Common and Convertible Preferred Stock - Additional Information (Detail) - USD ($)</t>
  </si>
  <si>
    <t>Apr. 30, 2016</t>
  </si>
  <si>
    <t>Jan. 31, 2015</t>
  </si>
  <si>
    <t>May 31, 2014</t>
  </si>
  <si>
    <t>Class Of Stock [Line Items]</t>
  </si>
  <si>
    <t>Common stock, voting right</t>
  </si>
  <si>
    <t>Each share of common stock is entitled to one vote</t>
  </si>
  <si>
    <t>Public offering, shares issued</t>
  </si>
  <si>
    <t>Convertible preferred stock issued in public offering, price per share</t>
  </si>
  <si>
    <t>Underwriting discounts and commissions</t>
  </si>
  <si>
    <t>Offering expenses</t>
  </si>
  <si>
    <t>Preferred stock shares outstanding</t>
  </si>
  <si>
    <t>Proceeds from the public offering</t>
  </si>
  <si>
    <t>Convertible preferred stock converted into common shares</t>
  </si>
  <si>
    <t>IPO</t>
  </si>
  <si>
    <t>Over Allotment Option</t>
  </si>
  <si>
    <t>Common Stock | IPO</t>
  </si>
  <si>
    <t>Common Stock | Over Allotment Option</t>
  </si>
  <si>
    <t>Preferred Stock</t>
  </si>
  <si>
    <t>Dividends paid or declared</t>
  </si>
  <si>
    <t>Convertible preferred stock terms of conversion</t>
  </si>
  <si>
    <t>The shares of preferred stock were convertible at the option of the holder at any time, or would automatically convert into shares of common stock at the effective conversion rate upon the closing of an initial public offering in which the public offering proceeds exceeded $40 million, or upon the affirmative vote by holders of at least two-thirds of the outstanding shares of preferred stock.</t>
  </si>
  <si>
    <t>Common and Convertible Preferred Stock - Schedule of Number of Common Stock Reserved for Future Issuance (Detail)</t>
  </si>
  <si>
    <t>Dec. 31, 2016shares</t>
  </si>
  <si>
    <t>Number of common stock reserved for future issuance</t>
  </si>
  <si>
    <t>Stock options | Stock Incentive Plan</t>
  </si>
  <si>
    <t>Reserved For Employee Stock Purchase Plan</t>
  </si>
  <si>
    <t>Stock-based Compensation - Additional Information (Detail) $ in Millions</t>
  </si>
  <si>
    <t>Apr. 30, 2014Periodshares</t>
  </si>
  <si>
    <t>Dec. 31, 2016USD ($)shares</t>
  </si>
  <si>
    <t>Dec. 31, 2015USD ($)shares</t>
  </si>
  <si>
    <t>Dec. 31, 2014USD ($)</t>
  </si>
  <si>
    <t>Jan. 01, 2017shares</t>
  </si>
  <si>
    <t>Share-based Compensation Arrangement by Share-based Payment Award [Line Items]</t>
  </si>
  <si>
    <t>Options outstanding</t>
  </si>
  <si>
    <t>Unrecognized compensation cost | $</t>
  </si>
  <si>
    <t>Weighted average remaining service period</t>
  </si>
  <si>
    <t>2 years 10 months 24 days</t>
  </si>
  <si>
    <t>Dividend rate</t>
  </si>
  <si>
    <t>Stock-based compensation related to non-employees | $</t>
  </si>
  <si>
    <t>2014 Employee Stock Purchase Plan</t>
  </si>
  <si>
    <t>Options granted exercisable term</t>
  </si>
  <si>
    <t>27 months</t>
  </si>
  <si>
    <t>Percentage increase in number of shares of common stock reserved for future issuance</t>
  </si>
  <si>
    <t>1.00%</t>
  </si>
  <si>
    <t>Increase in number of shares of common stock reserved for future issuance</t>
  </si>
  <si>
    <t>The number of shares reserved for the ESPP automatically increases each year, beginning on January 1, 2015 and continuing through and including January 1, 2024, by the lesser of (1) 1% of the total number of shares of common stock outstanding on December 31 of the preceding calendar year; (2) 750,000 shares of common stock; or (3) such lesser number as determined by the Company’s board of directors.</t>
  </si>
  <si>
    <t>Issuable common stock under employee stock plans</t>
  </si>
  <si>
    <t>Maximum percentage of base pay that a participating employee may elect</t>
  </si>
  <si>
    <t>15.00%</t>
  </si>
  <si>
    <t>Number of consecutive purchasing period | Period</t>
  </si>
  <si>
    <t>Maximum number of common stock available for each participant</t>
  </si>
  <si>
    <t>Increase in number of shares of common stock reserved for future issuance, shares</t>
  </si>
  <si>
    <t>1 year 1 month 6 days</t>
  </si>
  <si>
    <t>2014 Employee Stock Purchase Plan | Maximum</t>
  </si>
  <si>
    <t>Purchase price as percentage of lower of closing price on first or last trading day of offering period</t>
  </si>
  <si>
    <t>85.00%</t>
  </si>
  <si>
    <t>2014 Employee Stock Purchase Plan | Subsequent Event</t>
  </si>
  <si>
    <t>Employee Stock Option</t>
  </si>
  <si>
    <t>Employee Stock Option | 2005 Stock Plan</t>
  </si>
  <si>
    <t>Number of shares authorized</t>
  </si>
  <si>
    <t>Options granted, term</t>
  </si>
  <si>
    <t>10 years</t>
  </si>
  <si>
    <t>Employee Stock Option | Equity Incentive Plan</t>
  </si>
  <si>
    <t>4.00%</t>
  </si>
  <si>
    <t>The number of shares of common stock reserved for issuance under the 2014 Plan automatically increases on January 1 of each year, beginning on January 1, 2015 and ending on and including January 1, 2024, by 4% of the total number of shares of the Company’s capital stock outstanding on December 31 of the preceding calendar year, or a lesser number of shares determined by the Company’s board of directors.</t>
  </si>
  <si>
    <t>Employee Stock Option | Equity Incentive Plan | Subsequent Event</t>
  </si>
  <si>
    <t>Stock-based Compensation - Summary of Activity under ESPP (Detail) - $ / shares</t>
  </si>
  <si>
    <t>Number of shares purchased</t>
  </si>
  <si>
    <t>Purchase Price One</t>
  </si>
  <si>
    <t>Purchase price</t>
  </si>
  <si>
    <t>Purchase Price Two</t>
  </si>
  <si>
    <t>Purchase Price Three</t>
  </si>
  <si>
    <t>Purchase Price Four</t>
  </si>
  <si>
    <t>Purchase Price Five</t>
  </si>
  <si>
    <t>Stock-based Compensation - Weighted Average Assumptions used to Determine Fair Value of Stock Awards (Detail)</t>
  </si>
  <si>
    <t>Volatility</t>
  </si>
  <si>
    <t>60.50%</t>
  </si>
  <si>
    <t>59.50%</t>
  </si>
  <si>
    <t>66.10%</t>
  </si>
  <si>
    <t>Expected term (years)</t>
  </si>
  <si>
    <t>6 years 1 month 6 days</t>
  </si>
  <si>
    <t>Risk-free interest rate</t>
  </si>
  <si>
    <t>1.40%</t>
  </si>
  <si>
    <t>1.60%</t>
  </si>
  <si>
    <t>1.90%</t>
  </si>
  <si>
    <t>68.00%</t>
  </si>
  <si>
    <t>57.00%</t>
  </si>
  <si>
    <t>59.10%</t>
  </si>
  <si>
    <t>1 year 4 months 24 days</t>
  </si>
  <si>
    <t>10 months 24 days</t>
  </si>
  <si>
    <t>7 months 6 days</t>
  </si>
  <si>
    <t>0.80%</t>
  </si>
  <si>
    <t>0.30%</t>
  </si>
  <si>
    <t>0.10%</t>
  </si>
  <si>
    <t>Stock-based Compensation - Stock Based Compensation Expense (Detail) - USD ($) $ in Thousands</t>
  </si>
  <si>
    <t>Employee Service Share-based Compensation, Allocation of Recognized Period Costs [Line Items]</t>
  </si>
  <si>
    <t>Share-based compensation expense</t>
  </si>
  <si>
    <t>General and Administrative Expense</t>
  </si>
  <si>
    <t>Stock-based Compensation - Stock Option Information (Detail) - USD ($) $ / shares in Units, $ in Thousands</t>
  </si>
  <si>
    <t>Shares</t>
  </si>
  <si>
    <t>Options, Outstanding at beginning of period</t>
  </si>
  <si>
    <t>Options, Granted</t>
  </si>
  <si>
    <t>Options, Exercised</t>
  </si>
  <si>
    <t>Options, Forfeited and expired</t>
  </si>
  <si>
    <t>Options, Outstanding at end of period</t>
  </si>
  <si>
    <t>Options, Exercisable at December 31, 2016</t>
  </si>
  <si>
    <t>Options, Vested and expected to vest at December 31, 2016</t>
  </si>
  <si>
    <t>Weighted average exercise price per share</t>
  </si>
  <si>
    <t>Weighted average exercise price per share, Options Outstanding at beginning of period</t>
  </si>
  <si>
    <t>Weighted average exercise price per share, Granted</t>
  </si>
  <si>
    <t>Weighted average exercise price per share, Exercised</t>
  </si>
  <si>
    <t>Weighted average exercise price per share, Forfeited and expired</t>
  </si>
  <si>
    <t>Weighted average exercise price per share, Options Outstanding at end of period</t>
  </si>
  <si>
    <t>Weighted average exercise price per share, Exercisable at December 31, 2016</t>
  </si>
  <si>
    <t>Weighted average exercise price per share, Vested and expected to vest at December 31, 2016</t>
  </si>
  <si>
    <t>Weighted average remaining contractual life (years)</t>
  </si>
  <si>
    <t>Weighted average remaining contractual life (years), Options Outstanding</t>
  </si>
  <si>
    <t>7 years 9 months 18 days</t>
  </si>
  <si>
    <t>6 years 8 months 12 days</t>
  </si>
  <si>
    <t>Weighted average remaining contractual life (years), Exercisable at December 31, 2016</t>
  </si>
  <si>
    <t>5 years 7 months 6 days</t>
  </si>
  <si>
    <t>Weighted average remaining contractual life (years), Vested and expected to vest at December 31, 2016</t>
  </si>
  <si>
    <t>Aggregate intrinsic value</t>
  </si>
  <si>
    <t>Aggregate intrinsic value, Options Outstanding at beginning of period</t>
  </si>
  <si>
    <t>Aggregate intrinsic value, Options Outstanding at end of period</t>
  </si>
  <si>
    <t>Aggregate intrinsic value, Exercisable at December 31, 2016</t>
  </si>
  <si>
    <t>Aggregate Intrinsic Value, Vested and expected to vest at December 31, 2016</t>
  </si>
  <si>
    <t>Stock-based Compensation - Summary of Stock Option Value (Detail) - USD ($) $ / shares in Units, $ in Thousands</t>
  </si>
  <si>
    <t>Weighted average fair value of option shares granted during the period</t>
  </si>
  <si>
    <t>Total intrinsic value of stock options exercised</t>
  </si>
  <si>
    <t>Total fair value of stock options vested</t>
  </si>
  <si>
    <t>Income Taxes - Income (Loss) before Income Taxes (Detail) - USD ($) $ in Thousands</t>
  </si>
  <si>
    <t>Domestic</t>
  </si>
  <si>
    <t>Foreign</t>
  </si>
  <si>
    <t>Income (loss) before income taxes</t>
  </si>
  <si>
    <t>Income Taxes - Additional Information (Detail) - USD ($)</t>
  </si>
  <si>
    <t>Income Taxes Disclosure [Line Items]</t>
  </si>
  <si>
    <t>Federal statutory income tax rate</t>
  </si>
  <si>
    <t>34.00%</t>
  </si>
  <si>
    <t>Unrecognized potential accrued interest and/or penalties related to uncertain tax positions</t>
  </si>
  <si>
    <t>US</t>
  </si>
  <si>
    <t>Net operating loss carryforwards</t>
  </si>
  <si>
    <t>Excess tax benefit from stock option exercises</t>
  </si>
  <si>
    <t>US | Minimum</t>
  </si>
  <si>
    <t>Net operating loss carryforwards, expiration Year</t>
  </si>
  <si>
    <t>US | Maximum</t>
  </si>
  <si>
    <t>US | U.S. research and development</t>
  </si>
  <si>
    <t>Tax credit carryforwards</t>
  </si>
  <si>
    <t>US | U.S. research and development | Minimum</t>
  </si>
  <si>
    <t>US | U.S. research and development | Maximum</t>
  </si>
  <si>
    <t>Income Taxes - Effective Income Tax Rate Reconciliation (Detail)</t>
  </si>
  <si>
    <t>(1.00%)</t>
  </si>
  <si>
    <t>0.90%</t>
  </si>
  <si>
    <t>Research and development credits</t>
  </si>
  <si>
    <t>2.40%</t>
  </si>
  <si>
    <t>(13.60%)</t>
  </si>
  <si>
    <t>(0.10%)</t>
  </si>
  <si>
    <t>Change in valuation allowance</t>
  </si>
  <si>
    <t>(35.30%)</t>
  </si>
  <si>
    <t>(22.20%)</t>
  </si>
  <si>
    <t>Effective tax rate</t>
  </si>
  <si>
    <t>Income Taxes - Deferred Income Tax Assets and Liabilities (Detail) - USD ($) $ in Thousands</t>
  </si>
  <si>
    <t>Dec. 31, 2013</t>
  </si>
  <si>
    <t>Deferred income tax assets:</t>
  </si>
  <si>
    <t>Total deferred income tax assets</t>
  </si>
  <si>
    <t>Less: Valuation allowance</t>
  </si>
  <si>
    <t>Income Taxes - Summary of Changes in Deferred Tax Valuation Allowance (Detail) - USD ($) $ in Thousands</t>
  </si>
  <si>
    <t>Balance at Beginning of Year</t>
  </si>
  <si>
    <t>Charged to Costs and Expenses</t>
  </si>
  <si>
    <t>Balance at End of Year</t>
  </si>
  <si>
    <t>Income Taxes - Unrecognized Tax Benefits (Detail) - USD ($) $ in Thousands</t>
  </si>
  <si>
    <t>Unrecognized tax benefits at beginning of year</t>
  </si>
  <si>
    <t>Additions based on tax positions taken in prior years</t>
  </si>
  <si>
    <t>Additions based on tax positions taken in the current year</t>
  </si>
  <si>
    <t>Unrecognized tax benefits at end of year</t>
  </si>
  <si>
    <t>Defined Contribution Plan - Additional Information (Detail) - USD ($) $ in Millions</t>
  </si>
  <si>
    <t>Defined Contribution Pension And Other Postretirement Plans Disclosure [Abstract]</t>
  </si>
  <si>
    <t>Company's contributions to employee benefit plan</t>
  </si>
  <si>
    <t>Commitments and Contingencies - Additional Information (Detail) $ in Millions</t>
  </si>
  <si>
    <t>2 Months Ended</t>
  </si>
  <si>
    <t>Dec. 31, 2016USD ($)ft²Buildings</t>
  </si>
  <si>
    <t>Manufacturing and purchase obligations | $</t>
  </si>
  <si>
    <t>Adjacent buildings | Buildings</t>
  </si>
  <si>
    <t>Number of buildings held for leases | Buildings</t>
  </si>
  <si>
    <t>Option to renew the lease, percentage</t>
  </si>
  <si>
    <t>90.00%</t>
  </si>
  <si>
    <t>Extended lease term</t>
  </si>
  <si>
    <t>Jul. 31,
		2023</t>
  </si>
  <si>
    <t>Additional space available under lease | ft²</t>
  </si>
  <si>
    <t>Rent expense | $</t>
  </si>
  <si>
    <t>Commitments and Contingencies - Future Aggregate Minimum Payments Under Noncancelable Operating Leases (Detail) $ in Thousands</t>
  </si>
  <si>
    <t>Thereafter</t>
  </si>
  <si>
    <t>Total minimum lease payments</t>
  </si>
  <si>
    <t>Condensed Quarterly Financial Data (unaudited) - Summary of Selected Unaudited Financial Data (Detail) - USD ($) $ / shares in Units, $ in Thousands</t>
  </si>
  <si>
    <t>Total revenues</t>
  </si>
  <si>
    <t>Net loss per share - basic and diluted</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Level &quot;#,##0_);_(&quot;Level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423824</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50409220</v>
      </c>
    </row>
    <row r="18" spans="1:4">
      <c r="A18" s="4" t="s">
        <v>30</v>
      </c>
      <c r="D18" s="6" t="n">
        <v>11296622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7</v>
      </c>
      <c r="B1" s="2" t="s">
        <v>1</v>
      </c>
    </row>
    <row r="2" spans="1:2">
      <c r="B2" s="2" t="s">
        <v>2</v>
      </c>
    </row>
    <row r="3" spans="1:2">
      <c r="A3" s="3" t="s">
        <v>160</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16216</v>
      </c>
      <c r="C3" s="6" t="n">
        <v>206492</v>
      </c>
    </row>
    <row r="4" spans="1:3">
      <c r="A4" s="4" t="s">
        <v>35</v>
      </c>
      <c r="B4" s="5" t="n">
        <v>235651</v>
      </c>
      <c r="C4" s="5" t="n">
        <v>98680</v>
      </c>
    </row>
    <row r="5" spans="1:3">
      <c r="A5" s="4" t="s">
        <v>36</v>
      </c>
      <c r="B5" s="5" t="n">
        <v>40380</v>
      </c>
      <c r="C5" s="5" t="n">
        <v>17029</v>
      </c>
    </row>
    <row r="6" spans="1:3">
      <c r="A6" s="4" t="s">
        <v>37</v>
      </c>
      <c r="B6" s="5" t="n">
        <v>936</v>
      </c>
    </row>
    <row r="7" spans="1:3">
      <c r="A7" s="4" t="s">
        <v>38</v>
      </c>
      <c r="B7" s="5" t="n">
        <v>393183</v>
      </c>
      <c r="C7" s="5" t="n">
        <v>322201</v>
      </c>
    </row>
    <row r="8" spans="1:3">
      <c r="A8" s="4" t="s">
        <v>39</v>
      </c>
      <c r="C8" s="5" t="n">
        <v>75840</v>
      </c>
    </row>
    <row r="9" spans="1:3">
      <c r="A9" s="4" t="s">
        <v>40</v>
      </c>
      <c r="B9" s="5" t="n">
        <v>7076</v>
      </c>
      <c r="C9" s="5" t="n">
        <v>1974</v>
      </c>
    </row>
    <row r="10" spans="1:3">
      <c r="A10" s="4" t="s">
        <v>41</v>
      </c>
      <c r="B10" s="5" t="n">
        <v>865</v>
      </c>
    </row>
    <row r="11" spans="1:3">
      <c r="A11" s="4" t="s">
        <v>42</v>
      </c>
      <c r="B11" s="5" t="n">
        <v>8030</v>
      </c>
      <c r="C11" s="5" t="n">
        <v>12</v>
      </c>
    </row>
    <row r="12" spans="1:3">
      <c r="A12" s="4" t="s">
        <v>43</v>
      </c>
      <c r="B12" s="5" t="n">
        <v>409154</v>
      </c>
      <c r="C12" s="5" t="n">
        <v>400027</v>
      </c>
    </row>
    <row r="13" spans="1:3">
      <c r="A13" s="3" t="s">
        <v>44</v>
      </c>
    </row>
    <row r="14" spans="1:3">
      <c r="A14" s="4" t="s">
        <v>45</v>
      </c>
      <c r="B14" s="5" t="n">
        <v>10361</v>
      </c>
      <c r="C14" s="5" t="n">
        <v>4727</v>
      </c>
    </row>
    <row r="15" spans="1:3">
      <c r="A15" s="4" t="s">
        <v>46</v>
      </c>
      <c r="B15" s="5" t="n">
        <v>15437</v>
      </c>
      <c r="C15" s="5" t="n">
        <v>7583</v>
      </c>
    </row>
    <row r="16" spans="1:3">
      <c r="A16" s="4" t="s">
        <v>47</v>
      </c>
      <c r="B16" s="5" t="n">
        <v>92</v>
      </c>
      <c r="C16" s="5" t="n">
        <v>62</v>
      </c>
    </row>
    <row r="17" spans="1:3">
      <c r="A17" s="4" t="s">
        <v>48</v>
      </c>
      <c r="B17" s="5" t="n">
        <v>25890</v>
      </c>
      <c r="C17" s="5" t="n">
        <v>12372</v>
      </c>
    </row>
    <row r="18" spans="1:3">
      <c r="A18" s="4" t="s">
        <v>49</v>
      </c>
      <c r="B18" s="5" t="n">
        <v>481</v>
      </c>
      <c r="C18" s="5" t="n">
        <v>138</v>
      </c>
    </row>
    <row r="19" spans="1:3">
      <c r="A19" s="4" t="s">
        <v>50</v>
      </c>
      <c r="B19" s="5" t="n">
        <v>26371</v>
      </c>
      <c r="C19" s="5" t="n">
        <v>12510</v>
      </c>
    </row>
    <row r="20" spans="1:3">
      <c r="A20" s="4" t="s">
        <v>51</v>
      </c>
      <c r="B20" s="4" t="s">
        <v>52</v>
      </c>
      <c r="C20" s="4" t="s">
        <v>52</v>
      </c>
    </row>
    <row r="21" spans="1:3">
      <c r="A21" s="3" t="s">
        <v>53</v>
      </c>
    </row>
    <row r="22" spans="1:3">
      <c r="A22" s="4" t="s">
        <v>54</v>
      </c>
      <c r="B22" s="4" t="s">
        <v>52</v>
      </c>
      <c r="C22" s="4" t="s">
        <v>52</v>
      </c>
    </row>
    <row r="23" spans="1:3">
      <c r="A23" s="4" t="s">
        <v>55</v>
      </c>
      <c r="B23" s="5" t="n">
        <v>5</v>
      </c>
      <c r="C23" s="5" t="n">
        <v>4</v>
      </c>
    </row>
    <row r="24" spans="1:3">
      <c r="A24" s="4" t="s">
        <v>56</v>
      </c>
      <c r="B24" s="5" t="n">
        <v>761456</v>
      </c>
      <c r="C24" s="5" t="n">
        <v>610390</v>
      </c>
    </row>
    <row r="25" spans="1:3">
      <c r="A25" s="4" t="s">
        <v>57</v>
      </c>
      <c r="B25" s="5" t="n">
        <v>-378630</v>
      </c>
      <c r="C25" s="5" t="n">
        <v>-222376</v>
      </c>
    </row>
    <row r="26" spans="1:3">
      <c r="A26" s="4" t="s">
        <v>58</v>
      </c>
      <c r="B26" s="5" t="n">
        <v>-48</v>
      </c>
      <c r="C26" s="5" t="n">
        <v>-501</v>
      </c>
    </row>
    <row r="27" spans="1:3">
      <c r="A27" s="4" t="s">
        <v>59</v>
      </c>
      <c r="B27" s="5" t="n">
        <v>382783</v>
      </c>
      <c r="C27" s="5" t="n">
        <v>387517</v>
      </c>
    </row>
    <row r="28" spans="1:3">
      <c r="A28" s="4" t="s">
        <v>60</v>
      </c>
      <c r="B28" s="6" t="n">
        <v>409154</v>
      </c>
      <c r="C28" s="6" t="n">
        <v>4000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5"/>
    <col customWidth="1" max="2" min="2" width="80"/>
  </cols>
  <sheetData>
    <row r="1" spans="1:2">
      <c r="A1" s="1" t="s">
        <v>207</v>
      </c>
      <c r="B1" s="2" t="s">
        <v>1</v>
      </c>
    </row>
    <row r="2" spans="1:2">
      <c r="B2" s="2" t="s">
        <v>2</v>
      </c>
    </row>
    <row r="3" spans="1:2">
      <c r="A3" s="3" t="s">
        <v>163</v>
      </c>
    </row>
    <row r="4" spans="1:2">
      <c r="A4" s="4" t="s">
        <v>208</v>
      </c>
      <c r="B4" s="4" t="s">
        <v>209</v>
      </c>
    </row>
    <row r="5" spans="1:2">
      <c r="A5" s="4" t="s">
        <v>210</v>
      </c>
      <c r="B5" s="4" t="s">
        <v>211</v>
      </c>
    </row>
    <row r="6" spans="1:2">
      <c r="A6" s="4" t="s">
        <v>212</v>
      </c>
      <c r="B6" s="4" t="s">
        <v>213</v>
      </c>
    </row>
    <row r="7" spans="1:2">
      <c r="A7" s="4" t="s">
        <v>214</v>
      </c>
      <c r="B7" s="4" t="s">
        <v>215</v>
      </c>
    </row>
    <row r="8" spans="1:2">
      <c r="A8" s="4" t="s">
        <v>171</v>
      </c>
      <c r="B8" s="4" t="s">
        <v>216</v>
      </c>
    </row>
    <row r="9" spans="1:2">
      <c r="A9" s="4" t="s">
        <v>217</v>
      </c>
      <c r="B9" s="4" t="s">
        <v>218</v>
      </c>
    </row>
    <row r="10" spans="1:2">
      <c r="A10" s="4" t="s">
        <v>219</v>
      </c>
      <c r="B10" s="4" t="s">
        <v>220</v>
      </c>
    </row>
    <row r="11" spans="1:2">
      <c r="A11" s="4" t="s">
        <v>177</v>
      </c>
      <c r="B11" s="4" t="s">
        <v>221</v>
      </c>
    </row>
    <row r="12" spans="1:2">
      <c r="A12" s="4" t="s">
        <v>222</v>
      </c>
      <c r="B12" s="4" t="s">
        <v>223</v>
      </c>
    </row>
    <row r="13" spans="1:2">
      <c r="A13" s="4" t="s">
        <v>224</v>
      </c>
      <c r="B13" s="4" t="s">
        <v>225</v>
      </c>
    </row>
    <row r="14" spans="1:2">
      <c r="A14" s="4" t="s">
        <v>226</v>
      </c>
      <c r="B14" s="4" t="s">
        <v>227</v>
      </c>
    </row>
    <row r="15" spans="1:2">
      <c r="A15" s="4" t="s">
        <v>228</v>
      </c>
      <c r="B15" s="4" t="s">
        <v>229</v>
      </c>
    </row>
    <row r="16" spans="1:2">
      <c r="A16" s="4" t="s">
        <v>230</v>
      </c>
      <c r="B16" s="4" t="s">
        <v>231</v>
      </c>
    </row>
    <row r="17" spans="1:2">
      <c r="A17" s="4" t="s">
        <v>232</v>
      </c>
      <c r="B17" s="4" t="s">
        <v>233</v>
      </c>
    </row>
    <row r="18" spans="1:2">
      <c r="A18" s="4" t="s">
        <v>234</v>
      </c>
      <c r="B18" s="4" t="s">
        <v>235</v>
      </c>
    </row>
    <row r="19" spans="1:2">
      <c r="A19" s="4" t="s">
        <v>195</v>
      </c>
      <c r="B19" s="4" t="s">
        <v>236</v>
      </c>
    </row>
    <row r="20" spans="1:2">
      <c r="A20" s="4" t="s">
        <v>237</v>
      </c>
      <c r="B20" s="4" t="s">
        <v>238</v>
      </c>
    </row>
    <row r="21" spans="1:2">
      <c r="A21" s="4" t="s">
        <v>239</v>
      </c>
      <c r="B21" s="4" t="s">
        <v>240</v>
      </c>
    </row>
    <row r="22" spans="1:2">
      <c r="A22" s="4" t="s">
        <v>241</v>
      </c>
      <c r="B22"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3</v>
      </c>
      <c r="B1" s="2" t="s">
        <v>1</v>
      </c>
    </row>
    <row r="2" spans="1:2">
      <c r="B2" s="2" t="s">
        <v>2</v>
      </c>
    </row>
    <row r="3" spans="1:2">
      <c r="A3" s="3" t="s">
        <v>163</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66</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1</v>
      </c>
      <c r="B1" s="2" t="s">
        <v>1</v>
      </c>
    </row>
    <row r="2" spans="1:2">
      <c r="B2" s="2" t="s">
        <v>2</v>
      </c>
    </row>
    <row r="3" spans="1:2">
      <c r="A3" s="3" t="s">
        <v>169</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4</v>
      </c>
      <c r="B1" s="2" t="s">
        <v>1</v>
      </c>
    </row>
    <row r="2" spans="1:2">
      <c r="B2" s="2" t="s">
        <v>2</v>
      </c>
    </row>
    <row r="3" spans="1:2">
      <c r="A3" s="3" t="s">
        <v>172</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7</v>
      </c>
      <c r="B1" s="2" t="s">
        <v>1</v>
      </c>
    </row>
    <row r="2" spans="1:2">
      <c r="B2" s="2" t="s">
        <v>2</v>
      </c>
    </row>
    <row r="3" spans="1:2">
      <c r="A3" s="3" t="s">
        <v>175</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32</v>
      </c>
    </row>
    <row r="2" spans="1:3">
      <c r="A2" s="3" t="s">
        <v>62</v>
      </c>
    </row>
    <row r="3" spans="1:3">
      <c r="A3" s="4" t="s">
        <v>63</v>
      </c>
      <c r="B3" s="7" t="n">
        <v>0.0001</v>
      </c>
      <c r="C3" s="7" t="n">
        <v>0.0001</v>
      </c>
    </row>
    <row r="4" spans="1:3">
      <c r="A4" s="4" t="s">
        <v>64</v>
      </c>
      <c r="B4" s="5" t="n">
        <v>10000000</v>
      </c>
      <c r="C4" s="5" t="n">
        <v>10000000</v>
      </c>
    </row>
    <row r="5" spans="1:3">
      <c r="A5" s="4" t="s">
        <v>65</v>
      </c>
      <c r="B5" s="5" t="n">
        <v>0</v>
      </c>
      <c r="C5" s="5" t="n">
        <v>0</v>
      </c>
    </row>
    <row r="6" spans="1:3">
      <c r="A6" s="4" t="s">
        <v>66</v>
      </c>
      <c r="B6" s="5" t="n">
        <v>0</v>
      </c>
      <c r="C6" s="5" t="n">
        <v>0</v>
      </c>
    </row>
    <row r="7" spans="1:3">
      <c r="A7" s="4" t="s">
        <v>67</v>
      </c>
      <c r="B7" s="7" t="n">
        <v>0.0001</v>
      </c>
      <c r="C7" s="7" t="n">
        <v>0.0001</v>
      </c>
    </row>
    <row r="8" spans="1:3">
      <c r="A8" s="4" t="s">
        <v>68</v>
      </c>
      <c r="B8" s="5" t="n">
        <v>200000000</v>
      </c>
      <c r="C8" s="5" t="n">
        <v>200000000</v>
      </c>
    </row>
    <row r="9" spans="1:3">
      <c r="A9" s="4" t="s">
        <v>69</v>
      </c>
      <c r="B9" s="5" t="n">
        <v>50368206</v>
      </c>
      <c r="C9" s="5" t="n">
        <v>43706789</v>
      </c>
    </row>
    <row r="10" spans="1:3">
      <c r="A10" s="4" t="s">
        <v>70</v>
      </c>
      <c r="B10" s="5" t="n">
        <v>50368206</v>
      </c>
      <c r="C10" s="5" t="n">
        <v>437067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0</v>
      </c>
      <c r="B1" s="2" t="s">
        <v>1</v>
      </c>
    </row>
    <row r="2" spans="1:2">
      <c r="B2" s="2" t="s">
        <v>2</v>
      </c>
    </row>
    <row r="3" spans="1:2">
      <c r="A3" s="3" t="s">
        <v>178</v>
      </c>
    </row>
    <row r="4" spans="1:2">
      <c r="A4" s="4" t="s">
        <v>261</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v>
      </c>
    </row>
    <row r="3" spans="1:2">
      <c r="A3" s="3" t="s">
        <v>185</v>
      </c>
    </row>
    <row r="4" spans="1:2">
      <c r="A4" s="4" t="s">
        <v>264</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60</v>
      </c>
    </row>
    <row r="4" spans="1:2">
      <c r="A4" s="4" t="s">
        <v>267</v>
      </c>
      <c r="B4"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9</v>
      </c>
      <c r="B1" s="2" t="s">
        <v>1</v>
      </c>
    </row>
    <row r="2" spans="1:2">
      <c r="B2" s="2" t="s">
        <v>2</v>
      </c>
    </row>
    <row r="3" spans="1:2">
      <c r="A3" s="3" t="s">
        <v>190</v>
      </c>
    </row>
    <row r="4" spans="1:2">
      <c r="A4" s="4" t="s">
        <v>270</v>
      </c>
      <c r="B4"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72</v>
      </c>
      <c r="B1" s="2" t="s">
        <v>1</v>
      </c>
    </row>
    <row r="2" spans="1:2">
      <c r="B2" s="2" t="s">
        <v>2</v>
      </c>
    </row>
    <row r="3" spans="1:2">
      <c r="A3" s="3" t="s">
        <v>193</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283</v>
      </c>
      <c r="B1" s="2" t="s">
        <v>1</v>
      </c>
    </row>
    <row r="2" spans="1:2">
      <c r="B2" s="2" t="s">
        <v>2</v>
      </c>
    </row>
    <row r="3" spans="1:2">
      <c r="A3" s="3" t="s">
        <v>196</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94</v>
      </c>
      <c r="B1" s="2" t="s">
        <v>1</v>
      </c>
    </row>
    <row r="2" spans="1:2">
      <c r="B2" s="2" t="s">
        <v>2</v>
      </c>
    </row>
    <row r="3" spans="1:2">
      <c r="A3" s="3" t="s">
        <v>202</v>
      </c>
    </row>
    <row r="4" spans="1:2">
      <c r="A4" s="4" t="s">
        <v>295</v>
      </c>
      <c r="B4"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7</v>
      </c>
      <c r="B1" s="2" t="s">
        <v>1</v>
      </c>
    </row>
    <row r="2" spans="1:2">
      <c r="B2" s="2" t="s">
        <v>2</v>
      </c>
    </row>
    <row r="3" spans="1:2">
      <c r="A3" s="3" t="s">
        <v>205</v>
      </c>
    </row>
    <row r="4" spans="1:2">
      <c r="A4" s="4" t="s">
        <v>298</v>
      </c>
      <c r="B4" s="4"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6"/>
  </cols>
  <sheetData>
    <row r="1" spans="1:2">
      <c r="A1" s="1" t="s">
        <v>300</v>
      </c>
      <c r="B1" s="2" t="s">
        <v>1</v>
      </c>
    </row>
    <row r="2" spans="1:2">
      <c r="B2" s="2" t="s">
        <v>2</v>
      </c>
    </row>
    <row r="3" spans="1:2">
      <c r="A3" s="3" t="s">
        <v>160</v>
      </c>
    </row>
    <row r="4" spans="1:2">
      <c r="A4" s="4" t="s">
        <v>301</v>
      </c>
      <c r="B4" s="4" t="s">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6"/>
  </cols>
  <sheetData>
    <row r="1" spans="1:4">
      <c r="A1" s="1" t="s">
        <v>303</v>
      </c>
      <c r="B1" s="2" t="s">
        <v>1</v>
      </c>
    </row>
    <row r="2" spans="1:4">
      <c r="B2" s="2" t="s">
        <v>304</v>
      </c>
      <c r="C2" s="2" t="s">
        <v>305</v>
      </c>
      <c r="D2" s="2" t="s">
        <v>306</v>
      </c>
    </row>
    <row r="3" spans="1:4">
      <c r="A3" s="3" t="s">
        <v>307</v>
      </c>
    </row>
    <row r="4" spans="1:4">
      <c r="A4" s="4" t="s">
        <v>308</v>
      </c>
      <c r="B4" s="6" t="n">
        <v>0</v>
      </c>
      <c r="C4" s="6" t="n">
        <v>0</v>
      </c>
    </row>
    <row r="5" spans="1:4">
      <c r="A5" s="4" t="s">
        <v>309</v>
      </c>
      <c r="B5" s="5" t="n">
        <v>1</v>
      </c>
    </row>
    <row r="6" spans="1:4">
      <c r="A6" s="4" t="s">
        <v>310</v>
      </c>
      <c r="B6" s="5" t="n">
        <v>3</v>
      </c>
    </row>
    <row r="7" spans="1:4">
      <c r="A7" s="4" t="s">
        <v>311</v>
      </c>
      <c r="B7" s="4" t="s">
        <v>312</v>
      </c>
    </row>
    <row r="8" spans="1:4">
      <c r="A8" s="4" t="s">
        <v>313</v>
      </c>
      <c r="B8" s="4" t="s">
        <v>314</v>
      </c>
    </row>
    <row r="9" spans="1:4">
      <c r="A9" s="4" t="s">
        <v>315</v>
      </c>
    </row>
    <row r="10" spans="1:4">
      <c r="A10" s="3" t="s">
        <v>307</v>
      </c>
    </row>
    <row r="11" spans="1:4">
      <c r="A11" s="4" t="s">
        <v>316</v>
      </c>
      <c r="B11" s="4" t="s">
        <v>317</v>
      </c>
      <c r="C11" s="4" t="s">
        <v>318</v>
      </c>
      <c r="D11" s="4" t="s">
        <v>317</v>
      </c>
    </row>
    <row r="12" spans="1:4">
      <c r="A12" s="4" t="s">
        <v>319</v>
      </c>
      <c r="B12" s="5" t="n">
        <v>1</v>
      </c>
      <c r="D12" s="5" t="n">
        <v>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32</v>
      </c>
      <c r="D2" s="2" t="s">
        <v>72</v>
      </c>
    </row>
    <row r="3" spans="1:4">
      <c r="A3" s="3" t="s">
        <v>73</v>
      </c>
    </row>
    <row r="4" spans="1:4">
      <c r="A4" s="4" t="s">
        <v>74</v>
      </c>
      <c r="B4" s="6" t="n">
        <v>113</v>
      </c>
      <c r="D4" s="6" t="n">
        <v>54705</v>
      </c>
    </row>
    <row r="5" spans="1:4">
      <c r="A5" s="3" t="s">
        <v>75</v>
      </c>
    </row>
    <row r="6" spans="1:4">
      <c r="A6" s="4" t="s">
        <v>76</v>
      </c>
      <c r="B6" s="5" t="n">
        <v>113</v>
      </c>
    </row>
    <row r="7" spans="1:4">
      <c r="A7" s="4" t="s">
        <v>77</v>
      </c>
      <c r="B7" s="5" t="n">
        <v>132760</v>
      </c>
      <c r="C7" s="6" t="n">
        <v>69611</v>
      </c>
      <c r="D7" s="5" t="n">
        <v>33439</v>
      </c>
    </row>
    <row r="8" spans="1:4">
      <c r="A8" s="4" t="s">
        <v>78</v>
      </c>
      <c r="B8" s="5" t="n">
        <v>26148</v>
      </c>
      <c r="C8" s="5" t="n">
        <v>16718</v>
      </c>
      <c r="D8" s="5" t="n">
        <v>12462</v>
      </c>
    </row>
    <row r="9" spans="1:4">
      <c r="A9" s="4" t="s">
        <v>79</v>
      </c>
      <c r="B9" s="5" t="n">
        <v>159021</v>
      </c>
      <c r="C9" s="5" t="n">
        <v>86329</v>
      </c>
      <c r="D9" s="5" t="n">
        <v>45901</v>
      </c>
    </row>
    <row r="10" spans="1:4">
      <c r="A10" s="4" t="s">
        <v>80</v>
      </c>
      <c r="B10" s="5" t="n">
        <v>1050</v>
      </c>
    </row>
    <row r="11" spans="1:4">
      <c r="A11" s="4" t="s">
        <v>81</v>
      </c>
      <c r="B11" s="5" t="n">
        <v>-157858</v>
      </c>
      <c r="C11" s="5" t="n">
        <v>-86329</v>
      </c>
      <c r="D11" s="5" t="n">
        <v>8804</v>
      </c>
    </row>
    <row r="12" spans="1:4">
      <c r="A12" s="3" t="s">
        <v>82</v>
      </c>
    </row>
    <row r="13" spans="1:4">
      <c r="A13" s="4" t="s">
        <v>83</v>
      </c>
      <c r="B13" s="5" t="n">
        <v>1966</v>
      </c>
      <c r="C13" s="5" t="n">
        <v>702</v>
      </c>
      <c r="D13" s="5" t="n">
        <v>44</v>
      </c>
    </row>
    <row r="14" spans="1:4">
      <c r="A14" s="4" t="s">
        <v>84</v>
      </c>
      <c r="B14" s="5" t="n">
        <v>-349</v>
      </c>
      <c r="C14" s="5" t="n">
        <v>73</v>
      </c>
      <c r="D14" s="5" t="n">
        <v>15</v>
      </c>
    </row>
    <row r="15" spans="1:4">
      <c r="A15" s="4" t="s">
        <v>85</v>
      </c>
      <c r="B15" s="5" t="n">
        <v>172</v>
      </c>
      <c r="C15" s="5" t="n">
        <v>84</v>
      </c>
      <c r="D15" s="5" t="n">
        <v>45</v>
      </c>
    </row>
    <row r="16" spans="1:4">
      <c r="A16" s="4" t="s">
        <v>86</v>
      </c>
      <c r="B16" s="5" t="n">
        <v>1789</v>
      </c>
      <c r="C16" s="5" t="n">
        <v>859</v>
      </c>
      <c r="D16" s="5" t="n">
        <v>104</v>
      </c>
    </row>
    <row r="17" spans="1:4">
      <c r="A17" s="4" t="s">
        <v>87</v>
      </c>
      <c r="B17" s="5" t="n">
        <v>-156069</v>
      </c>
      <c r="C17" s="5" t="n">
        <v>-85470</v>
      </c>
      <c r="D17" s="5" t="n">
        <v>8908</v>
      </c>
    </row>
    <row r="18" spans="1:4">
      <c r="A18" s="4" t="s">
        <v>88</v>
      </c>
      <c r="B18" s="5" t="n">
        <v>-185</v>
      </c>
    </row>
    <row r="19" spans="1:4">
      <c r="A19" s="4" t="s">
        <v>89</v>
      </c>
      <c r="B19" s="6" t="n">
        <v>-156254</v>
      </c>
      <c r="C19" s="6" t="n">
        <v>-85470</v>
      </c>
      <c r="D19" s="6" t="n">
        <v>8908</v>
      </c>
    </row>
    <row r="20" spans="1:4">
      <c r="A20" s="4" t="s">
        <v>90</v>
      </c>
      <c r="B20" s="8" t="n">
        <v>-3.23</v>
      </c>
      <c r="C20" s="8" t="n">
        <v>-2.11</v>
      </c>
      <c r="D20" s="8" t="n">
        <v>0.43</v>
      </c>
    </row>
    <row r="21" spans="1:4">
      <c r="A21" s="4" t="s">
        <v>91</v>
      </c>
      <c r="B21" s="8" t="n">
        <v>-3.23</v>
      </c>
      <c r="C21" s="8" t="n">
        <v>-2.11</v>
      </c>
      <c r="D21" s="8" t="n">
        <v>0.3</v>
      </c>
    </row>
    <row r="22" spans="1:4">
      <c r="A22" s="4" t="s">
        <v>92</v>
      </c>
      <c r="B22" s="5" t="n">
        <v>48407565</v>
      </c>
      <c r="C22" s="5" t="n">
        <v>40586980</v>
      </c>
      <c r="D22" s="5" t="n">
        <v>20506565</v>
      </c>
    </row>
    <row r="23" spans="1:4">
      <c r="A23" s="4" t="s">
        <v>93</v>
      </c>
      <c r="B23" s="5" t="n">
        <v>48407565</v>
      </c>
      <c r="C23" s="5" t="n">
        <v>40586980</v>
      </c>
      <c r="D23" s="5" t="n">
        <v>2942728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58"/>
  </cols>
  <sheetData>
    <row r="1" spans="1:2">
      <c r="A1" s="1" t="s">
        <v>320</v>
      </c>
      <c r="B1" s="2" t="s">
        <v>1</v>
      </c>
    </row>
    <row r="2" spans="1:2">
      <c r="B2" s="2" t="s">
        <v>2</v>
      </c>
    </row>
    <row r="3" spans="1:2">
      <c r="A3" s="4" t="s">
        <v>321</v>
      </c>
    </row>
    <row r="4" spans="1:2">
      <c r="A4" s="3" t="s">
        <v>322</v>
      </c>
    </row>
    <row r="5" spans="1:2">
      <c r="A5" s="4" t="s">
        <v>323</v>
      </c>
      <c r="B5" s="4" t="s">
        <v>324</v>
      </c>
    </row>
    <row r="6" spans="1:2">
      <c r="A6" s="4" t="s">
        <v>325</v>
      </c>
    </row>
    <row r="7" spans="1:2">
      <c r="A7" s="3" t="s">
        <v>322</v>
      </c>
    </row>
    <row r="8" spans="1:2">
      <c r="A8" s="4" t="s">
        <v>323</v>
      </c>
      <c r="B8" s="4" t="s">
        <v>326</v>
      </c>
    </row>
    <row r="9" spans="1:2">
      <c r="A9" s="4" t="s">
        <v>327</v>
      </c>
    </row>
    <row r="10" spans="1:2">
      <c r="A10" s="3" t="s">
        <v>322</v>
      </c>
    </row>
    <row r="11" spans="1:2">
      <c r="A11" s="4" t="s">
        <v>323</v>
      </c>
      <c r="B11" s="4" t="s">
        <v>328</v>
      </c>
    </row>
    <row r="12" spans="1:2">
      <c r="A12" s="4" t="s">
        <v>329</v>
      </c>
    </row>
    <row r="13" spans="1:2">
      <c r="A13" s="3" t="s">
        <v>322</v>
      </c>
    </row>
    <row r="14" spans="1:2">
      <c r="A14" s="4" t="s">
        <v>323</v>
      </c>
      <c r="B14" s="4" t="s">
        <v>326</v>
      </c>
    </row>
    <row r="15" spans="1:2">
      <c r="A15" s="4" t="s">
        <v>330</v>
      </c>
    </row>
    <row r="16" spans="1:2">
      <c r="A16" s="3" t="s">
        <v>322</v>
      </c>
    </row>
    <row r="17" spans="1:2">
      <c r="A17" s="4" t="s">
        <v>323</v>
      </c>
      <c r="B17" s="4" t="s">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32</v>
      </c>
      <c r="B1" s="2" t="s">
        <v>333</v>
      </c>
      <c r="J1" s="2" t="s">
        <v>1</v>
      </c>
    </row>
    <row r="2" spans="1:12">
      <c r="B2" s="2" t="s">
        <v>2</v>
      </c>
      <c r="C2" s="2" t="s">
        <v>334</v>
      </c>
      <c r="D2" s="2" t="s">
        <v>4</v>
      </c>
      <c r="E2" s="2" t="s">
        <v>335</v>
      </c>
      <c r="F2" s="2" t="s">
        <v>32</v>
      </c>
      <c r="G2" s="2" t="s">
        <v>336</v>
      </c>
      <c r="H2" s="2" t="s">
        <v>337</v>
      </c>
      <c r="I2" s="2" t="s">
        <v>338</v>
      </c>
      <c r="J2" s="2" t="s">
        <v>2</v>
      </c>
      <c r="K2" s="2" t="s">
        <v>32</v>
      </c>
      <c r="L2" s="2" t="s">
        <v>72</v>
      </c>
    </row>
    <row r="3" spans="1:12">
      <c r="A3" s="3" t="s">
        <v>166</v>
      </c>
    </row>
    <row r="4" spans="1:12">
      <c r="A4" s="4" t="s">
        <v>89</v>
      </c>
      <c r="B4" s="6" t="n">
        <v>-48891</v>
      </c>
      <c r="C4" s="6" t="n">
        <v>-35134</v>
      </c>
      <c r="D4" s="6" t="n">
        <v>-38866</v>
      </c>
      <c r="E4" s="6" t="n">
        <v>-33363</v>
      </c>
      <c r="F4" s="6" t="n">
        <v>-26165</v>
      </c>
      <c r="G4" s="6" t="n">
        <v>-26997</v>
      </c>
      <c r="H4" s="6" t="n">
        <v>-17655</v>
      </c>
      <c r="I4" s="6" t="n">
        <v>-14653</v>
      </c>
      <c r="J4" s="6" t="n">
        <v>-156254</v>
      </c>
      <c r="K4" s="6" t="n">
        <v>-85470</v>
      </c>
      <c r="L4" s="6" t="n">
        <v>8908</v>
      </c>
    </row>
    <row r="5" spans="1:12">
      <c r="A5" s="3" t="s">
        <v>339</v>
      </c>
    </row>
    <row r="6" spans="1:12">
      <c r="A6" s="4" t="s">
        <v>92</v>
      </c>
      <c r="J6" s="5" t="n">
        <v>48407565</v>
      </c>
      <c r="K6" s="5" t="n">
        <v>40586980</v>
      </c>
      <c r="L6" s="5" t="n">
        <v>20506565</v>
      </c>
    </row>
    <row r="7" spans="1:12">
      <c r="A7" s="4" t="s">
        <v>340</v>
      </c>
      <c r="L7" s="5" t="n">
        <v>7276974</v>
      </c>
    </row>
    <row r="8" spans="1:12">
      <c r="A8" s="4" t="s">
        <v>341</v>
      </c>
      <c r="L8" s="5" t="n">
        <v>7854</v>
      </c>
    </row>
    <row r="9" spans="1:12">
      <c r="A9" s="4" t="s">
        <v>342</v>
      </c>
      <c r="L9" s="5" t="n">
        <v>1635894</v>
      </c>
    </row>
    <row r="10" spans="1:12">
      <c r="A10" s="4" t="s">
        <v>343</v>
      </c>
      <c r="J10" s="5" t="n">
        <v>48407565</v>
      </c>
      <c r="K10" s="5" t="n">
        <v>40586980</v>
      </c>
      <c r="L10" s="5" t="n">
        <v>29427287</v>
      </c>
    </row>
    <row r="11" spans="1:12">
      <c r="A11" s="4" t="s">
        <v>90</v>
      </c>
      <c r="J11" s="8" t="n">
        <v>-3.23</v>
      </c>
      <c r="K11" s="8" t="n">
        <v>-2.11</v>
      </c>
      <c r="L11" s="8" t="n">
        <v>0.43</v>
      </c>
    </row>
    <row r="12" spans="1:12">
      <c r="A12" s="4" t="s">
        <v>91</v>
      </c>
      <c r="J12" s="8" t="n">
        <v>-3.23</v>
      </c>
      <c r="K12" s="8" t="n">
        <v>-2.11</v>
      </c>
      <c r="L12" s="8" t="n">
        <v>0.3</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4</v>
      </c>
      <c r="B1" s="2" t="s">
        <v>1</v>
      </c>
    </row>
    <row r="2" spans="1:4">
      <c r="B2" s="2" t="s">
        <v>2</v>
      </c>
      <c r="C2" s="2" t="s">
        <v>32</v>
      </c>
      <c r="D2" s="2" t="s">
        <v>72</v>
      </c>
    </row>
    <row r="3" spans="1:4">
      <c r="A3" s="3" t="s">
        <v>345</v>
      </c>
    </row>
    <row r="4" spans="1:4">
      <c r="A4" s="4" t="s">
        <v>346</v>
      </c>
      <c r="B4" s="5" t="n">
        <v>4453385</v>
      </c>
      <c r="C4" s="5" t="n">
        <v>3005346</v>
      </c>
      <c r="D4" s="5" t="n">
        <v>209460</v>
      </c>
    </row>
    <row r="5" spans="1:4">
      <c r="A5" s="4" t="s">
        <v>347</v>
      </c>
    </row>
    <row r="6" spans="1:4">
      <c r="A6" s="3" t="s">
        <v>345</v>
      </c>
    </row>
    <row r="7" spans="1:4">
      <c r="A7" s="4" t="s">
        <v>346</v>
      </c>
      <c r="B7" s="5" t="n">
        <v>4350900</v>
      </c>
      <c r="C7" s="5" t="n">
        <v>2890409</v>
      </c>
      <c r="D7" s="5" t="n">
        <v>209460</v>
      </c>
    </row>
    <row r="8" spans="1:4">
      <c r="A8" s="4" t="s">
        <v>348</v>
      </c>
    </row>
    <row r="9" spans="1:4">
      <c r="A9" s="3" t="s">
        <v>345</v>
      </c>
    </row>
    <row r="10" spans="1:4">
      <c r="A10" s="4" t="s">
        <v>346</v>
      </c>
      <c r="B10" s="5" t="n">
        <v>102485</v>
      </c>
      <c r="C10" s="5" t="n">
        <v>11493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32</v>
      </c>
    </row>
    <row r="2" spans="1:3">
      <c r="A2" s="3" t="s">
        <v>350</v>
      </c>
    </row>
    <row r="3" spans="1:3">
      <c r="A3" s="4" t="s">
        <v>35</v>
      </c>
      <c r="B3" s="6" t="n">
        <v>235651</v>
      </c>
      <c r="C3" s="6" t="n">
        <v>98680</v>
      </c>
    </row>
    <row r="4" spans="1:3">
      <c r="A4" s="4" t="s">
        <v>351</v>
      </c>
      <c r="B4" s="5" t="n">
        <v>346800</v>
      </c>
      <c r="C4" s="5" t="n">
        <v>377850</v>
      </c>
    </row>
    <row r="5" spans="1:3">
      <c r="A5" s="4" t="s">
        <v>39</v>
      </c>
      <c r="C5" s="5" t="n">
        <v>75840</v>
      </c>
    </row>
    <row r="6" spans="1:3">
      <c r="A6" s="4" t="s">
        <v>352</v>
      </c>
    </row>
    <row r="7" spans="1:3">
      <c r="A7" s="3" t="s">
        <v>350</v>
      </c>
    </row>
    <row r="8" spans="1:3">
      <c r="A8" s="4" t="s">
        <v>353</v>
      </c>
      <c r="B8" s="5" t="n">
        <v>111149</v>
      </c>
      <c r="C8" s="5" t="n">
        <v>203330</v>
      </c>
    </row>
    <row r="9" spans="1:3">
      <c r="A9" s="4" t="s">
        <v>354</v>
      </c>
    </row>
    <row r="10" spans="1:3">
      <c r="A10" s="3" t="s">
        <v>350</v>
      </c>
    </row>
    <row r="11" spans="1:3">
      <c r="A11" s="4" t="s">
        <v>35</v>
      </c>
      <c r="B11" s="5" t="n">
        <v>10997</v>
      </c>
      <c r="C11" s="5" t="n">
        <v>17236</v>
      </c>
    </row>
    <row r="12" spans="1:3">
      <c r="A12" s="4" t="s">
        <v>39</v>
      </c>
      <c r="C12" s="5" t="n">
        <v>999</v>
      </c>
    </row>
    <row r="13" spans="1:3">
      <c r="A13" s="4" t="s">
        <v>355</v>
      </c>
    </row>
    <row r="14" spans="1:3">
      <c r="A14" s="3" t="s">
        <v>350</v>
      </c>
    </row>
    <row r="15" spans="1:3">
      <c r="A15" s="4" t="s">
        <v>35</v>
      </c>
      <c r="B15" s="5" t="n">
        <v>224654</v>
      </c>
      <c r="C15" s="5" t="n">
        <v>81444</v>
      </c>
    </row>
    <row r="16" spans="1:3">
      <c r="A16" s="4" t="s">
        <v>39</v>
      </c>
      <c r="C16" s="5" t="n">
        <v>74841</v>
      </c>
    </row>
    <row r="17" spans="1:3">
      <c r="A17" s="9" t="n">
        <v>1</v>
      </c>
    </row>
    <row r="18" spans="1:3">
      <c r="A18" s="3" t="s">
        <v>350</v>
      </c>
    </row>
    <row r="19" spans="1:3">
      <c r="A19" s="4" t="s">
        <v>351</v>
      </c>
      <c r="B19" s="5" t="n">
        <v>111149</v>
      </c>
      <c r="C19" s="5" t="n">
        <v>203330</v>
      </c>
    </row>
    <row r="20" spans="1:3">
      <c r="A20" s="4" t="s">
        <v>356</v>
      </c>
    </row>
    <row r="21" spans="1:3">
      <c r="A21" s="3" t="s">
        <v>350</v>
      </c>
    </row>
    <row r="22" spans="1:3">
      <c r="A22" s="4" t="s">
        <v>353</v>
      </c>
      <c r="B22" s="5" t="n">
        <v>111149</v>
      </c>
      <c r="C22" s="5" t="n">
        <v>203330</v>
      </c>
    </row>
    <row r="23" spans="1:3">
      <c r="A23" s="9" t="n">
        <v>2</v>
      </c>
    </row>
    <row r="24" spans="1:3">
      <c r="A24" s="3" t="s">
        <v>350</v>
      </c>
    </row>
    <row r="25" spans="1:3">
      <c r="A25" s="4" t="s">
        <v>351</v>
      </c>
      <c r="B25" s="5" t="n">
        <v>235651</v>
      </c>
      <c r="C25" s="5" t="n">
        <v>174520</v>
      </c>
    </row>
    <row r="26" spans="1:3">
      <c r="A26" s="4" t="s">
        <v>357</v>
      </c>
    </row>
    <row r="27" spans="1:3">
      <c r="A27" s="3" t="s">
        <v>350</v>
      </c>
    </row>
    <row r="28" spans="1:3">
      <c r="A28" s="4" t="s">
        <v>35</v>
      </c>
      <c r="B28" s="5" t="n">
        <v>10997</v>
      </c>
      <c r="C28" s="5" t="n">
        <v>17236</v>
      </c>
    </row>
    <row r="29" spans="1:3">
      <c r="A29" s="4" t="s">
        <v>39</v>
      </c>
      <c r="C29" s="5" t="n">
        <v>999</v>
      </c>
    </row>
    <row r="30" spans="1:3">
      <c r="A30" s="4" t="s">
        <v>358</v>
      </c>
    </row>
    <row r="31" spans="1:3">
      <c r="A31" s="3" t="s">
        <v>350</v>
      </c>
    </row>
    <row r="32" spans="1:3">
      <c r="A32" s="4" t="s">
        <v>35</v>
      </c>
      <c r="B32" s="6" t="n">
        <v>224654</v>
      </c>
      <c r="C32" s="5" t="n">
        <v>81444</v>
      </c>
    </row>
    <row r="33" spans="1:3">
      <c r="A33" s="4" t="s">
        <v>39</v>
      </c>
      <c r="C33" s="6" t="n">
        <v>7484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32</v>
      </c>
    </row>
    <row r="2" spans="1:3">
      <c r="A2" s="3" t="s">
        <v>360</v>
      </c>
    </row>
    <row r="3" spans="1:3">
      <c r="A3" s="4" t="s">
        <v>361</v>
      </c>
      <c r="B3" s="6" t="n">
        <v>235697</v>
      </c>
      <c r="C3" s="6" t="n">
        <v>174998</v>
      </c>
    </row>
    <row r="4" spans="1:3">
      <c r="A4" s="4" t="s">
        <v>362</v>
      </c>
      <c r="B4" s="5" t="n">
        <v>28</v>
      </c>
    </row>
    <row r="5" spans="1:3">
      <c r="A5" s="4" t="s">
        <v>363</v>
      </c>
      <c r="B5" s="5" t="n">
        <v>-74</v>
      </c>
      <c r="C5" s="5" t="n">
        <v>-478</v>
      </c>
    </row>
    <row r="6" spans="1:3">
      <c r="A6" s="4" t="s">
        <v>364</v>
      </c>
      <c r="B6" s="5" t="n">
        <v>235651</v>
      </c>
      <c r="C6" s="5" t="n">
        <v>174520</v>
      </c>
    </row>
    <row r="7" spans="1:3">
      <c r="A7" s="4" t="s">
        <v>365</v>
      </c>
    </row>
    <row r="8" spans="1:3">
      <c r="A8" s="3" t="s">
        <v>360</v>
      </c>
    </row>
    <row r="9" spans="1:3">
      <c r="A9" s="4" t="s">
        <v>361</v>
      </c>
      <c r="B9" s="5" t="n">
        <v>11000</v>
      </c>
      <c r="C9" s="5" t="n">
        <v>17250</v>
      </c>
    </row>
    <row r="10" spans="1:3">
      <c r="A10" s="4" t="s">
        <v>362</v>
      </c>
      <c r="B10" s="5" t="n">
        <v>1</v>
      </c>
    </row>
    <row r="11" spans="1:3">
      <c r="A11" s="4" t="s">
        <v>363</v>
      </c>
      <c r="B11" s="5" t="n">
        <v>-4</v>
      </c>
      <c r="C11" s="5" t="n">
        <v>-14</v>
      </c>
    </row>
    <row r="12" spans="1:3">
      <c r="A12" s="4" t="s">
        <v>364</v>
      </c>
      <c r="B12" s="5" t="n">
        <v>10997</v>
      </c>
      <c r="C12" s="5" t="n">
        <v>17236</v>
      </c>
    </row>
    <row r="13" spans="1:3">
      <c r="A13" s="4" t="s">
        <v>366</v>
      </c>
    </row>
    <row r="14" spans="1:3">
      <c r="A14" s="3" t="s">
        <v>360</v>
      </c>
    </row>
    <row r="15" spans="1:3">
      <c r="A15" s="4" t="s">
        <v>361</v>
      </c>
      <c r="B15" s="5" t="n">
        <v>224697</v>
      </c>
      <c r="C15" s="5" t="n">
        <v>81582</v>
      </c>
    </row>
    <row r="16" spans="1:3">
      <c r="A16" s="4" t="s">
        <v>362</v>
      </c>
      <c r="B16" s="5" t="n">
        <v>27</v>
      </c>
    </row>
    <row r="17" spans="1:3">
      <c r="A17" s="4" t="s">
        <v>363</v>
      </c>
      <c r="B17" s="5" t="n">
        <v>-70</v>
      </c>
      <c r="C17" s="5" t="n">
        <v>-138</v>
      </c>
    </row>
    <row r="18" spans="1:3">
      <c r="A18" s="4" t="s">
        <v>364</v>
      </c>
      <c r="B18" s="6" t="n">
        <v>224654</v>
      </c>
      <c r="C18" s="5" t="n">
        <v>81444</v>
      </c>
    </row>
    <row r="19" spans="1:3">
      <c r="A19" s="4" t="s">
        <v>367</v>
      </c>
    </row>
    <row r="20" spans="1:3">
      <c r="A20" s="3" t="s">
        <v>360</v>
      </c>
    </row>
    <row r="21" spans="1:3">
      <c r="A21" s="4" t="s">
        <v>361</v>
      </c>
      <c r="C21" s="5" t="n">
        <v>1000</v>
      </c>
    </row>
    <row r="22" spans="1:3">
      <c r="A22" s="4" t="s">
        <v>363</v>
      </c>
      <c r="C22" s="5" t="n">
        <v>-1</v>
      </c>
    </row>
    <row r="23" spans="1:3">
      <c r="A23" s="4" t="s">
        <v>364</v>
      </c>
      <c r="C23" s="5" t="n">
        <v>999</v>
      </c>
    </row>
    <row r="24" spans="1:3">
      <c r="A24" s="4" t="s">
        <v>368</v>
      </c>
    </row>
    <row r="25" spans="1:3">
      <c r="A25" s="3" t="s">
        <v>360</v>
      </c>
    </row>
    <row r="26" spans="1:3">
      <c r="A26" s="4" t="s">
        <v>361</v>
      </c>
      <c r="C26" s="5" t="n">
        <v>75166</v>
      </c>
    </row>
    <row r="27" spans="1:3">
      <c r="A27" s="4" t="s">
        <v>363</v>
      </c>
      <c r="C27" s="5" t="n">
        <v>-325</v>
      </c>
    </row>
    <row r="28" spans="1:3">
      <c r="A28" s="4" t="s">
        <v>364</v>
      </c>
      <c r="C28" s="6" t="n">
        <v>7484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9</v>
      </c>
      <c r="B1" s="2" t="s">
        <v>1</v>
      </c>
    </row>
    <row r="2" spans="1:4">
      <c r="B2" s="2" t="s">
        <v>2</v>
      </c>
      <c r="C2" s="2" t="s">
        <v>32</v>
      </c>
      <c r="D2" s="2" t="s">
        <v>72</v>
      </c>
    </row>
    <row r="3" spans="1:4">
      <c r="A3" s="3" t="s">
        <v>370</v>
      </c>
    </row>
    <row r="4" spans="1:4">
      <c r="A4" s="4" t="s">
        <v>371</v>
      </c>
      <c r="B4" s="6" t="n">
        <v>0</v>
      </c>
    </row>
    <row r="5" spans="1:4">
      <c r="A5" s="4" t="s">
        <v>372</v>
      </c>
      <c r="B5" s="6" t="n">
        <v>0</v>
      </c>
      <c r="C5" s="6" t="n">
        <v>0</v>
      </c>
      <c r="D5" s="6"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32</v>
      </c>
    </row>
    <row r="2" spans="1:3">
      <c r="A2" s="3" t="s">
        <v>374</v>
      </c>
    </row>
    <row r="3" spans="1:3">
      <c r="A3" s="4" t="s">
        <v>36</v>
      </c>
      <c r="B3" s="6" t="n">
        <v>40380</v>
      </c>
      <c r="C3" s="6" t="n">
        <v>17029</v>
      </c>
    </row>
    <row r="4" spans="1:3">
      <c r="A4" s="3" t="s">
        <v>375</v>
      </c>
    </row>
    <row r="5" spans="1:3">
      <c r="A5" s="4" t="s">
        <v>376</v>
      </c>
      <c r="B5" s="5" t="n">
        <v>8030</v>
      </c>
      <c r="C5" s="5" t="n">
        <v>12</v>
      </c>
    </row>
    <row r="6" spans="1:3">
      <c r="A6" s="4" t="s">
        <v>377</v>
      </c>
    </row>
    <row r="7" spans="1:3">
      <c r="A7" s="3" t="s">
        <v>374</v>
      </c>
    </row>
    <row r="8" spans="1:3">
      <c r="A8" s="4" t="s">
        <v>36</v>
      </c>
      <c r="B8" s="5" t="n">
        <v>39274</v>
      </c>
      <c r="C8" s="5" t="n">
        <v>16287</v>
      </c>
    </row>
    <row r="9" spans="1:3">
      <c r="A9" s="3" t="s">
        <v>375</v>
      </c>
    </row>
    <row r="10" spans="1:3">
      <c r="A10" s="4" t="s">
        <v>376</v>
      </c>
      <c r="B10" s="5" t="n">
        <v>8000</v>
      </c>
    </row>
    <row r="11" spans="1:3">
      <c r="A11" s="4" t="s">
        <v>378</v>
      </c>
    </row>
    <row r="12" spans="1:3">
      <c r="A12" s="3" t="s">
        <v>374</v>
      </c>
    </row>
    <row r="13" spans="1:3">
      <c r="A13" s="4" t="s">
        <v>36</v>
      </c>
      <c r="B13" s="5" t="n">
        <v>1106</v>
      </c>
      <c r="C13" s="5" t="n">
        <v>742</v>
      </c>
    </row>
    <row r="14" spans="1:3">
      <c r="A14" s="4" t="s">
        <v>379</v>
      </c>
    </row>
    <row r="15" spans="1:3">
      <c r="A15" s="3" t="s">
        <v>375</v>
      </c>
    </row>
    <row r="16" spans="1:3">
      <c r="A16" s="4" t="s">
        <v>376</v>
      </c>
      <c r="B16" s="6" t="n">
        <v>30</v>
      </c>
      <c r="C16" s="6" t="n">
        <v>1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80</v>
      </c>
      <c r="B1" s="2" t="s">
        <v>381</v>
      </c>
    </row>
    <row r="2" spans="1:2">
      <c r="A2" s="4" t="s">
        <v>382</v>
      </c>
    </row>
    <row r="3" spans="1:2">
      <c r="A3" s="3" t="s">
        <v>383</v>
      </c>
    </row>
    <row r="4" spans="1:2">
      <c r="A4" s="4" t="s">
        <v>384</v>
      </c>
      <c r="B4" s="6" t="n">
        <v>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2</v>
      </c>
    </row>
    <row r="2" spans="1:3">
      <c r="A2" s="3" t="s">
        <v>322</v>
      </c>
    </row>
    <row r="3" spans="1:3">
      <c r="A3" s="4" t="s">
        <v>386</v>
      </c>
      <c r="B3" s="6" t="n">
        <v>14392</v>
      </c>
      <c r="C3" s="6" t="n">
        <v>8364</v>
      </c>
    </row>
    <row r="4" spans="1:3">
      <c r="A4" s="4" t="s">
        <v>387</v>
      </c>
      <c r="B4" s="5" t="n">
        <v>-7316</v>
      </c>
      <c r="C4" s="5" t="n">
        <v>-6390</v>
      </c>
    </row>
    <row r="5" spans="1:3">
      <c r="A5" s="4" t="s">
        <v>40</v>
      </c>
      <c r="B5" s="5" t="n">
        <v>7076</v>
      </c>
      <c r="C5" s="5" t="n">
        <v>1974</v>
      </c>
    </row>
    <row r="6" spans="1:3">
      <c r="A6" s="4" t="s">
        <v>388</v>
      </c>
    </row>
    <row r="7" spans="1:3">
      <c r="A7" s="3" t="s">
        <v>322</v>
      </c>
    </row>
    <row r="8" spans="1:3">
      <c r="A8" s="4" t="s">
        <v>386</v>
      </c>
      <c r="B8" s="5" t="n">
        <v>1098</v>
      </c>
      <c r="C8" s="5" t="n">
        <v>891</v>
      </c>
    </row>
    <row r="9" spans="1:3">
      <c r="A9" s="4" t="s">
        <v>327</v>
      </c>
    </row>
    <row r="10" spans="1:3">
      <c r="A10" s="3" t="s">
        <v>322</v>
      </c>
    </row>
    <row r="11" spans="1:3">
      <c r="A11" s="4" t="s">
        <v>386</v>
      </c>
      <c r="B11" s="5" t="n">
        <v>6858</v>
      </c>
      <c r="C11" s="5" t="n">
        <v>5392</v>
      </c>
    </row>
    <row r="12" spans="1:3">
      <c r="A12" s="4" t="s">
        <v>329</v>
      </c>
    </row>
    <row r="13" spans="1:3">
      <c r="A13" s="3" t="s">
        <v>322</v>
      </c>
    </row>
    <row r="14" spans="1:3">
      <c r="A14" s="4" t="s">
        <v>386</v>
      </c>
      <c r="B14" s="5" t="n">
        <v>1167</v>
      </c>
      <c r="C14" s="5" t="n">
        <v>231</v>
      </c>
    </row>
    <row r="15" spans="1:3">
      <c r="A15" s="4" t="s">
        <v>330</v>
      </c>
    </row>
    <row r="16" spans="1:3">
      <c r="A16" s="3" t="s">
        <v>322</v>
      </c>
    </row>
    <row r="17" spans="1:3">
      <c r="A17" s="4" t="s">
        <v>386</v>
      </c>
      <c r="B17" s="6" t="n">
        <v>5269</v>
      </c>
      <c r="C17" s="6" t="n">
        <v>18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9</v>
      </c>
      <c r="B1" s="2" t="s">
        <v>1</v>
      </c>
    </row>
    <row r="2" spans="1:4">
      <c r="B2" s="2" t="s">
        <v>2</v>
      </c>
      <c r="C2" s="2" t="s">
        <v>32</v>
      </c>
      <c r="D2" s="2" t="s">
        <v>72</v>
      </c>
    </row>
    <row r="3" spans="1:4">
      <c r="A3" s="3" t="s">
        <v>178</v>
      </c>
    </row>
    <row r="4" spans="1:4">
      <c r="A4" s="4" t="s">
        <v>390</v>
      </c>
      <c r="B4" s="6" t="n">
        <v>1674</v>
      </c>
      <c r="C4" s="6" t="n">
        <v>751</v>
      </c>
      <c r="D4" s="6" t="n">
        <v>70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v>
      </c>
      <c r="B1" s="2" t="s">
        <v>1</v>
      </c>
    </row>
    <row r="2" spans="1:4">
      <c r="B2" s="2" t="s">
        <v>2</v>
      </c>
      <c r="C2" s="2" t="s">
        <v>32</v>
      </c>
      <c r="D2" s="2" t="s">
        <v>72</v>
      </c>
    </row>
    <row r="3" spans="1:4">
      <c r="A3" s="3" t="s">
        <v>95</v>
      </c>
    </row>
    <row r="4" spans="1:4">
      <c r="A4" s="4" t="s">
        <v>89</v>
      </c>
      <c r="B4" s="6" t="n">
        <v>-156254</v>
      </c>
      <c r="C4" s="6" t="n">
        <v>-85470</v>
      </c>
      <c r="D4" s="6" t="n">
        <v>8908</v>
      </c>
    </row>
    <row r="5" spans="1:4">
      <c r="A5" s="3" t="s">
        <v>96</v>
      </c>
    </row>
    <row r="6" spans="1:4">
      <c r="A6" s="4" t="s">
        <v>97</v>
      </c>
      <c r="B6" s="5" t="n">
        <v>432</v>
      </c>
      <c r="C6" s="5" t="n">
        <v>-470</v>
      </c>
      <c r="D6" s="5" t="n">
        <v>-8</v>
      </c>
    </row>
    <row r="7" spans="1:4">
      <c r="A7" s="4" t="s">
        <v>98</v>
      </c>
      <c r="B7" s="5" t="n">
        <v>21</v>
      </c>
      <c r="C7" s="5" t="n">
        <v>-9</v>
      </c>
      <c r="D7" s="5" t="n">
        <v>-23</v>
      </c>
    </row>
    <row r="8" spans="1:4">
      <c r="A8" s="4" t="s">
        <v>99</v>
      </c>
      <c r="B8" s="5" t="n">
        <v>453</v>
      </c>
      <c r="C8" s="5" t="n">
        <v>-479</v>
      </c>
      <c r="D8" s="5" t="n">
        <v>-31</v>
      </c>
    </row>
    <row r="9" spans="1:4">
      <c r="A9" s="4" t="s">
        <v>100</v>
      </c>
      <c r="B9" s="6" t="n">
        <v>-155801</v>
      </c>
      <c r="C9" s="6" t="n">
        <v>-85949</v>
      </c>
      <c r="D9" s="6" t="n">
        <v>887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1</v>
      </c>
    </row>
    <row r="2" spans="1:2">
      <c r="B2" s="2" t="s">
        <v>381</v>
      </c>
    </row>
    <row r="3" spans="1:2">
      <c r="A3" s="3" t="s">
        <v>392</v>
      </c>
    </row>
    <row r="4" spans="1:2">
      <c r="A4" s="4" t="s">
        <v>393</v>
      </c>
      <c r="B4" s="6" t="n">
        <v>1050</v>
      </c>
    </row>
    <row r="5" spans="1:2">
      <c r="A5" s="4" t="s">
        <v>394</v>
      </c>
      <c r="B5" s="5" t="n">
        <v>113</v>
      </c>
    </row>
    <row r="6" spans="1:2">
      <c r="A6" s="4" t="s">
        <v>395</v>
      </c>
      <c r="B6" s="5" t="n">
        <v>185</v>
      </c>
    </row>
    <row r="7" spans="1:2">
      <c r="A7" s="4" t="s">
        <v>396</v>
      </c>
      <c r="B7" s="5" t="n">
        <v>865</v>
      </c>
    </row>
    <row r="8" spans="1:2">
      <c r="A8" s="4" t="s">
        <v>397</v>
      </c>
    </row>
    <row r="9" spans="1:2">
      <c r="A9" s="3" t="s">
        <v>392</v>
      </c>
    </row>
    <row r="10" spans="1:2">
      <c r="A10" s="4" t="s">
        <v>393</v>
      </c>
      <c r="B10" s="5" t="n">
        <v>1100</v>
      </c>
    </row>
    <row r="11" spans="1:2">
      <c r="A11" s="4" t="s">
        <v>398</v>
      </c>
      <c r="B11" s="5" t="n">
        <v>100</v>
      </c>
    </row>
    <row r="12" spans="1:2">
      <c r="A12" s="4" t="s">
        <v>394</v>
      </c>
      <c r="B12" s="5" t="n">
        <v>100</v>
      </c>
    </row>
    <row r="13" spans="1:2">
      <c r="A13" s="4" t="s">
        <v>399</v>
      </c>
      <c r="B13" s="6" t="n">
        <v>900</v>
      </c>
    </row>
    <row r="14" spans="1:2">
      <c r="A14" s="4" t="s">
        <v>400</v>
      </c>
      <c r="B14" s="4" t="s">
        <v>401</v>
      </c>
    </row>
    <row r="15" spans="1:2">
      <c r="A15" s="4" t="s">
        <v>395</v>
      </c>
      <c r="B15" s="6" t="n">
        <v>200</v>
      </c>
    </row>
    <row r="16" spans="1:2">
      <c r="A16" s="4" t="s">
        <v>396</v>
      </c>
      <c r="B16" s="6" t="n">
        <v>9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32</v>
      </c>
    </row>
    <row r="2" spans="1:3">
      <c r="A2" s="3" t="s">
        <v>185</v>
      </c>
    </row>
    <row r="3" spans="1:3">
      <c r="A3" s="4" t="s">
        <v>403</v>
      </c>
      <c r="B3" s="6" t="n">
        <v>4833</v>
      </c>
      <c r="C3" s="6" t="n">
        <v>3156</v>
      </c>
    </row>
    <row r="4" spans="1:3">
      <c r="A4" s="4" t="s">
        <v>404</v>
      </c>
      <c r="B4" s="5" t="n">
        <v>9837</v>
      </c>
      <c r="C4" s="5" t="n">
        <v>3675</v>
      </c>
    </row>
    <row r="5" spans="1:3">
      <c r="A5" s="4" t="s">
        <v>405</v>
      </c>
      <c r="B5" s="5" t="n">
        <v>767</v>
      </c>
      <c r="C5" s="5" t="n">
        <v>752</v>
      </c>
    </row>
    <row r="6" spans="1:3">
      <c r="A6" s="4" t="s">
        <v>46</v>
      </c>
      <c r="B6" s="6" t="n">
        <v>15437</v>
      </c>
      <c r="C6" s="6" t="n">
        <v>758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06</v>
      </c>
      <c r="B1" s="2" t="s">
        <v>407</v>
      </c>
      <c r="C1" s="2" t="s">
        <v>1</v>
      </c>
    </row>
    <row r="2" spans="1:5">
      <c r="B2" s="2" t="s">
        <v>408</v>
      </c>
      <c r="C2" s="2" t="s">
        <v>2</v>
      </c>
      <c r="D2" s="2" t="s">
        <v>32</v>
      </c>
      <c r="E2" s="2" t="s">
        <v>72</v>
      </c>
    </row>
    <row r="3" spans="1:5">
      <c r="A3" s="3" t="s">
        <v>409</v>
      </c>
    </row>
    <row r="4" spans="1:5">
      <c r="A4" s="4" t="s">
        <v>410</v>
      </c>
      <c r="C4" s="6" t="n">
        <v>113</v>
      </c>
      <c r="E4" s="6" t="n">
        <v>54705</v>
      </c>
    </row>
    <row r="5" spans="1:5">
      <c r="A5" s="4" t="s">
        <v>411</v>
      </c>
      <c r="C5" s="5" t="n">
        <v>113</v>
      </c>
      <c r="D5" s="6" t="n">
        <v>113</v>
      </c>
      <c r="E5" s="5" t="n">
        <v>585</v>
      </c>
    </row>
    <row r="6" spans="1:5">
      <c r="A6" s="4" t="s">
        <v>412</v>
      </c>
    </row>
    <row r="7" spans="1:5">
      <c r="A7" s="3" t="s">
        <v>409</v>
      </c>
    </row>
    <row r="8" spans="1:5">
      <c r="A8" s="4" t="s">
        <v>410</v>
      </c>
      <c r="E8" s="5" t="n">
        <v>54540</v>
      </c>
    </row>
    <row r="9" spans="1:5">
      <c r="A9" s="4" t="s">
        <v>411</v>
      </c>
      <c r="D9" s="5" t="n">
        <v>113</v>
      </c>
      <c r="E9" s="5" t="n">
        <v>320</v>
      </c>
    </row>
    <row r="10" spans="1:5">
      <c r="A10" s="4" t="s">
        <v>413</v>
      </c>
    </row>
    <row r="11" spans="1:5">
      <c r="A11" s="3" t="s">
        <v>409</v>
      </c>
    </row>
    <row r="12" spans="1:5">
      <c r="A12" s="4" t="s">
        <v>410</v>
      </c>
      <c r="E12" s="5" t="n">
        <v>35403</v>
      </c>
    </row>
    <row r="13" spans="1:5">
      <c r="A13" s="4" t="s">
        <v>411</v>
      </c>
      <c r="B13" s="6" t="n">
        <v>85000</v>
      </c>
    </row>
    <row r="14" spans="1:5">
      <c r="A14" s="4" t="s">
        <v>414</v>
      </c>
    </row>
    <row r="15" spans="1:5">
      <c r="A15" s="3" t="s">
        <v>409</v>
      </c>
    </row>
    <row r="16" spans="1:5">
      <c r="A16" s="4" t="s">
        <v>410</v>
      </c>
      <c r="E16" s="5" t="n">
        <v>7706</v>
      </c>
    </row>
    <row r="17" spans="1:5">
      <c r="A17" s="4" t="s">
        <v>415</v>
      </c>
    </row>
    <row r="18" spans="1:5">
      <c r="A18" s="3" t="s">
        <v>409</v>
      </c>
    </row>
    <row r="19" spans="1:5">
      <c r="A19" s="4" t="s">
        <v>410</v>
      </c>
      <c r="E19" s="5" t="n">
        <v>11431</v>
      </c>
    </row>
    <row r="20" spans="1:5">
      <c r="A20" s="4" t="s">
        <v>411</v>
      </c>
      <c r="D20" s="6" t="n">
        <v>113</v>
      </c>
      <c r="E20" s="5" t="n">
        <v>320</v>
      </c>
    </row>
    <row r="21" spans="1:5">
      <c r="A21" s="4" t="s">
        <v>416</v>
      </c>
    </row>
    <row r="22" spans="1:5">
      <c r="A22" s="3" t="s">
        <v>409</v>
      </c>
    </row>
    <row r="23" spans="1:5">
      <c r="A23" s="4" t="s">
        <v>410</v>
      </c>
      <c r="C23" s="5" t="n">
        <v>113</v>
      </c>
      <c r="E23" s="5" t="n">
        <v>165</v>
      </c>
    </row>
    <row r="24" spans="1:5">
      <c r="A24" s="4" t="s">
        <v>411</v>
      </c>
      <c r="C24" s="6" t="n">
        <v>113</v>
      </c>
      <c r="E24" s="6" t="n">
        <v>265</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417</v>
      </c>
      <c r="B1" s="2" t="s">
        <v>407</v>
      </c>
      <c r="C1" s="2" t="s">
        <v>1</v>
      </c>
    </row>
    <row r="2" spans="1:5">
      <c r="B2" s="2" t="s">
        <v>408</v>
      </c>
      <c r="C2" s="2" t="s">
        <v>2</v>
      </c>
      <c r="D2" s="2" t="s">
        <v>32</v>
      </c>
      <c r="E2" s="2" t="s">
        <v>72</v>
      </c>
    </row>
    <row r="3" spans="1:5">
      <c r="A3" s="3" t="s">
        <v>409</v>
      </c>
    </row>
    <row r="4" spans="1:5">
      <c r="A4" s="4" t="s">
        <v>418</v>
      </c>
      <c r="C4" s="6" t="n">
        <v>113</v>
      </c>
      <c r="D4" s="6" t="n">
        <v>113</v>
      </c>
      <c r="E4" s="6" t="n">
        <v>585</v>
      </c>
    </row>
    <row r="5" spans="1:5">
      <c r="A5" s="4" t="s">
        <v>412</v>
      </c>
    </row>
    <row r="6" spans="1:5">
      <c r="A6" s="3" t="s">
        <v>409</v>
      </c>
    </row>
    <row r="7" spans="1:5">
      <c r="A7" s="4" t="s">
        <v>419</v>
      </c>
      <c r="C7" s="4" t="s">
        <v>420</v>
      </c>
    </row>
    <row r="8" spans="1:5">
      <c r="A8" s="4" t="s">
        <v>421</v>
      </c>
      <c r="C8" s="4" t="s">
        <v>422</v>
      </c>
    </row>
    <row r="9" spans="1:5">
      <c r="A9" s="4" t="s">
        <v>418</v>
      </c>
      <c r="D9" s="6" t="n">
        <v>113</v>
      </c>
      <c r="E9" s="5" t="n">
        <v>320</v>
      </c>
    </row>
    <row r="10" spans="1:5">
      <c r="A10" s="4" t="s">
        <v>423</v>
      </c>
      <c r="C10" s="6" t="n">
        <v>18500</v>
      </c>
    </row>
    <row r="11" spans="1:5">
      <c r="A11" s="4" t="s">
        <v>424</v>
      </c>
      <c r="C11" s="6" t="n">
        <v>26900</v>
      </c>
    </row>
    <row r="12" spans="1:5">
      <c r="A12" s="4" t="s">
        <v>425</v>
      </c>
      <c r="E12" s="6" t="n">
        <v>54500</v>
      </c>
    </row>
    <row r="13" spans="1:5">
      <c r="A13" s="4" t="s">
        <v>426</v>
      </c>
      <c r="C13" s="4" t="s">
        <v>427</v>
      </c>
    </row>
    <row r="14" spans="1:5">
      <c r="A14" s="4" t="s">
        <v>428</v>
      </c>
    </row>
    <row r="15" spans="1:5">
      <c r="A15" s="3" t="s">
        <v>409</v>
      </c>
    </row>
    <row r="16" spans="1:5">
      <c r="A16" s="4" t="s">
        <v>429</v>
      </c>
      <c r="B16" s="6" t="n">
        <v>85000</v>
      </c>
    </row>
    <row r="17" spans="1:5">
      <c r="A17" s="4" t="s">
        <v>418</v>
      </c>
      <c r="B17" s="6" t="n">
        <v>85000</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80"/>
    <col customWidth="1" max="7" min="7" width="14"/>
    <col customWidth="1" max="8" min="8" width="14"/>
  </cols>
  <sheetData>
    <row r="1" spans="1:8">
      <c r="A1" s="1" t="s">
        <v>430</v>
      </c>
      <c r="B1" s="2" t="s">
        <v>407</v>
      </c>
      <c r="F1" s="2" t="s">
        <v>1</v>
      </c>
    </row>
    <row r="2" spans="1:8">
      <c r="B2" s="2" t="s">
        <v>431</v>
      </c>
      <c r="C2" s="2" t="s">
        <v>337</v>
      </c>
      <c r="D2" s="2" t="s">
        <v>432</v>
      </c>
      <c r="E2" s="2" t="s">
        <v>433</v>
      </c>
      <c r="F2" s="2" t="s">
        <v>2</v>
      </c>
      <c r="G2" s="2" t="s">
        <v>32</v>
      </c>
      <c r="H2" s="2" t="s">
        <v>72</v>
      </c>
    </row>
    <row r="3" spans="1:8">
      <c r="A3" s="3" t="s">
        <v>434</v>
      </c>
    </row>
    <row r="4" spans="1:8">
      <c r="A4" s="4" t="s">
        <v>69</v>
      </c>
      <c r="F4" s="5" t="n">
        <v>50368206</v>
      </c>
      <c r="G4" s="5" t="n">
        <v>43706789</v>
      </c>
    </row>
    <row r="5" spans="1:8">
      <c r="A5" s="4" t="s">
        <v>70</v>
      </c>
      <c r="F5" s="5" t="n">
        <v>50368206</v>
      </c>
      <c r="G5" s="5" t="n">
        <v>43706789</v>
      </c>
    </row>
    <row r="6" spans="1:8">
      <c r="A6" s="4" t="s">
        <v>68</v>
      </c>
      <c r="F6" s="5" t="n">
        <v>200000000</v>
      </c>
      <c r="G6" s="5" t="n">
        <v>200000000</v>
      </c>
    </row>
    <row r="7" spans="1:8">
      <c r="A7" s="4" t="s">
        <v>64</v>
      </c>
      <c r="F7" s="5" t="n">
        <v>10000000</v>
      </c>
      <c r="G7" s="5" t="n">
        <v>10000000</v>
      </c>
    </row>
    <row r="8" spans="1:8">
      <c r="A8" s="4" t="s">
        <v>67</v>
      </c>
      <c r="F8" s="7" t="n">
        <v>0.0001</v>
      </c>
      <c r="G8" s="7" t="n">
        <v>0.0001</v>
      </c>
    </row>
    <row r="9" spans="1:8">
      <c r="A9" s="4" t="s">
        <v>63</v>
      </c>
      <c r="F9" s="7" t="n">
        <v>0.0001</v>
      </c>
      <c r="G9" s="7" t="n">
        <v>0.0001</v>
      </c>
    </row>
    <row r="10" spans="1:8">
      <c r="A10" s="4" t="s">
        <v>435</v>
      </c>
      <c r="F10" s="4" t="s">
        <v>436</v>
      </c>
    </row>
    <row r="11" spans="1:8">
      <c r="A11" s="4" t="s">
        <v>437</v>
      </c>
      <c r="B11" s="5" t="n">
        <v>6182795</v>
      </c>
      <c r="C11" s="5" t="n">
        <v>5168539</v>
      </c>
      <c r="D11" s="5" t="n">
        <v>6900000</v>
      </c>
    </row>
    <row r="12" spans="1:8">
      <c r="A12" s="4" t="s">
        <v>438</v>
      </c>
      <c r="B12" s="8" t="n">
        <v>23.25</v>
      </c>
      <c r="C12" s="8" t="n">
        <v>44.5</v>
      </c>
      <c r="D12" s="8" t="n">
        <v>29.5</v>
      </c>
    </row>
    <row r="13" spans="1:8">
      <c r="A13" s="4" t="s">
        <v>439</v>
      </c>
      <c r="B13" s="6" t="n">
        <v>8600000</v>
      </c>
      <c r="C13" s="6" t="n">
        <v>13800000</v>
      </c>
      <c r="D13" s="6" t="n">
        <v>12200000</v>
      </c>
    </row>
    <row r="14" spans="1:8">
      <c r="A14" s="4" t="s">
        <v>440</v>
      </c>
      <c r="B14" s="5" t="n">
        <v>300000</v>
      </c>
      <c r="C14" s="5" t="n">
        <v>300000</v>
      </c>
      <c r="D14" s="5" t="n">
        <v>600000</v>
      </c>
    </row>
    <row r="15" spans="1:8">
      <c r="A15" s="4" t="s">
        <v>115</v>
      </c>
      <c r="E15" s="5" t="n">
        <v>20914137</v>
      </c>
    </row>
    <row r="16" spans="1:8">
      <c r="A16" s="4" t="s">
        <v>441</v>
      </c>
      <c r="F16" s="5" t="n">
        <v>0</v>
      </c>
    </row>
    <row r="17" spans="1:8">
      <c r="A17" s="4" t="s">
        <v>442</v>
      </c>
      <c r="B17" s="6" t="n">
        <v>134900000</v>
      </c>
      <c r="C17" s="6" t="n">
        <v>215900000</v>
      </c>
      <c r="D17" s="6" t="n">
        <v>190700000</v>
      </c>
      <c r="F17" s="6" t="n">
        <v>134871000</v>
      </c>
      <c r="G17" s="6" t="n">
        <v>406634000</v>
      </c>
      <c r="H17" s="6" t="n">
        <v>80259000</v>
      </c>
    </row>
    <row r="18" spans="1:8">
      <c r="A18" s="4" t="s">
        <v>443</v>
      </c>
      <c r="E18" s="5" t="n">
        <v>20914137</v>
      </c>
    </row>
    <row r="19" spans="1:8">
      <c r="A19" s="4" t="s">
        <v>444</v>
      </c>
    </row>
    <row r="20" spans="1:8">
      <c r="A20" s="3" t="s">
        <v>434</v>
      </c>
    </row>
    <row r="21" spans="1:8">
      <c r="A21" s="4" t="s">
        <v>442</v>
      </c>
      <c r="E21" s="6" t="n">
        <v>80300000</v>
      </c>
    </row>
    <row r="22" spans="1:8">
      <c r="A22" s="4" t="s">
        <v>439</v>
      </c>
      <c r="E22" s="5" t="n">
        <v>6200000</v>
      </c>
    </row>
    <row r="23" spans="1:8">
      <c r="A23" s="4" t="s">
        <v>440</v>
      </c>
      <c r="E23" s="6" t="n">
        <v>2200000</v>
      </c>
    </row>
    <row r="24" spans="1:8">
      <c r="A24" s="4" t="s">
        <v>445</v>
      </c>
    </row>
    <row r="25" spans="1:8">
      <c r="A25" s="3" t="s">
        <v>434</v>
      </c>
    </row>
    <row r="26" spans="1:8">
      <c r="A26" s="4" t="s">
        <v>437</v>
      </c>
      <c r="B26" s="5" t="n">
        <v>806451</v>
      </c>
      <c r="C26" s="5" t="n">
        <v>674157</v>
      </c>
      <c r="D26" s="5" t="n">
        <v>900000</v>
      </c>
    </row>
    <row r="27" spans="1:8">
      <c r="A27" s="4" t="s">
        <v>107</v>
      </c>
    </row>
    <row r="28" spans="1:8">
      <c r="A28" s="3" t="s">
        <v>434</v>
      </c>
    </row>
    <row r="29" spans="1:8">
      <c r="A29" s="4" t="s">
        <v>437</v>
      </c>
      <c r="F29" s="5" t="n">
        <v>6182795</v>
      </c>
      <c r="G29" s="5" t="n">
        <v>12068539</v>
      </c>
      <c r="H29" s="5" t="n">
        <v>8875396</v>
      </c>
    </row>
    <row r="30" spans="1:8">
      <c r="A30" s="4" t="s">
        <v>115</v>
      </c>
      <c r="H30" s="5" t="n">
        <v>20914137</v>
      </c>
    </row>
    <row r="31" spans="1:8">
      <c r="A31" s="4" t="s">
        <v>442</v>
      </c>
      <c r="F31" s="6" t="n">
        <v>1000</v>
      </c>
      <c r="G31" s="6" t="n">
        <v>1000</v>
      </c>
      <c r="H31" s="6" t="n">
        <v>1000</v>
      </c>
    </row>
    <row r="32" spans="1:8">
      <c r="A32" s="4" t="s">
        <v>446</v>
      </c>
    </row>
    <row r="33" spans="1:8">
      <c r="A33" s="3" t="s">
        <v>434</v>
      </c>
    </row>
    <row r="34" spans="1:8">
      <c r="A34" s="4" t="s">
        <v>437</v>
      </c>
      <c r="E34" s="5" t="n">
        <v>8875396</v>
      </c>
    </row>
    <row r="35" spans="1:8">
      <c r="A35" s="4" t="s">
        <v>438</v>
      </c>
      <c r="E35" s="6" t="n">
        <v>10</v>
      </c>
    </row>
    <row r="36" spans="1:8">
      <c r="A36" s="4" t="s">
        <v>447</v>
      </c>
    </row>
    <row r="37" spans="1:8">
      <c r="A37" s="3" t="s">
        <v>434</v>
      </c>
    </row>
    <row r="38" spans="1:8">
      <c r="A38" s="4" t="s">
        <v>437</v>
      </c>
      <c r="E38" s="5" t="n">
        <v>875396</v>
      </c>
    </row>
    <row r="39" spans="1:8">
      <c r="A39" s="4" t="s">
        <v>448</v>
      </c>
    </row>
    <row r="40" spans="1:8">
      <c r="A40" s="3" t="s">
        <v>434</v>
      </c>
    </row>
    <row r="41" spans="1:8">
      <c r="A41" s="4" t="s">
        <v>442</v>
      </c>
      <c r="F41" s="5" t="n">
        <v>40000000</v>
      </c>
    </row>
    <row r="42" spans="1:8">
      <c r="A42" s="4" t="s">
        <v>449</v>
      </c>
      <c r="F42" s="6" t="n">
        <v>0</v>
      </c>
    </row>
    <row r="43" spans="1:8">
      <c r="A43" s="4" t="s">
        <v>450</v>
      </c>
      <c r="F43" s="4" t="s">
        <v>451</v>
      </c>
    </row>
  </sheetData>
  <mergeCells count="3">
    <mergeCell ref="A1:A2"/>
    <mergeCell ref="B1:E1"/>
    <mergeCell ref="F1:H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452</v>
      </c>
      <c r="B1" s="2" t="s">
        <v>453</v>
      </c>
    </row>
    <row r="2" spans="1:2">
      <c r="A2" s="3" t="s">
        <v>434</v>
      </c>
    </row>
    <row r="3" spans="1:2">
      <c r="A3" s="4" t="s">
        <v>454</v>
      </c>
      <c r="B3" s="5" t="n">
        <v>7792530</v>
      </c>
    </row>
    <row r="4" spans="1:2">
      <c r="A4" s="4" t="s">
        <v>347</v>
      </c>
    </row>
    <row r="5" spans="1:2">
      <c r="A5" s="3" t="s">
        <v>434</v>
      </c>
    </row>
    <row r="6" spans="1:2">
      <c r="A6" s="4" t="s">
        <v>454</v>
      </c>
      <c r="B6" s="5" t="n">
        <v>4918052</v>
      </c>
    </row>
    <row r="7" spans="1:2">
      <c r="A7" s="4" t="s">
        <v>455</v>
      </c>
    </row>
    <row r="8" spans="1:2">
      <c r="A8" s="3" t="s">
        <v>434</v>
      </c>
    </row>
    <row r="9" spans="1:2">
      <c r="A9" s="4" t="s">
        <v>454</v>
      </c>
      <c r="B9" s="5" t="n">
        <v>2080483</v>
      </c>
    </row>
    <row r="10" spans="1:2">
      <c r="A10" s="4" t="s">
        <v>456</v>
      </c>
    </row>
    <row r="11" spans="1:2">
      <c r="A11" s="3" t="s">
        <v>434</v>
      </c>
    </row>
    <row r="12" spans="1:2">
      <c r="A12" s="4" t="s">
        <v>454</v>
      </c>
      <c r="B12" s="5" t="n">
        <v>79399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26"/>
    <col customWidth="1" max="3" min="3" width="80"/>
    <col customWidth="1" max="4" min="4" width="27"/>
    <col customWidth="1" max="5" min="5" width="21"/>
    <col customWidth="1" max="6" min="6" width="20"/>
  </cols>
  <sheetData>
    <row r="1" spans="1:6">
      <c r="A1" s="1" t="s">
        <v>457</v>
      </c>
      <c r="B1" s="2" t="s">
        <v>407</v>
      </c>
      <c r="C1" s="2" t="s">
        <v>1</v>
      </c>
    </row>
    <row r="2" spans="1:6">
      <c r="B2" s="2" t="s">
        <v>458</v>
      </c>
      <c r="C2" s="2" t="s">
        <v>459</v>
      </c>
      <c r="D2" s="2" t="s">
        <v>460</v>
      </c>
      <c r="E2" s="2" t="s">
        <v>461</v>
      </c>
      <c r="F2" s="2" t="s">
        <v>462</v>
      </c>
    </row>
    <row r="3" spans="1:6">
      <c r="A3" s="3" t="s">
        <v>463</v>
      </c>
    </row>
    <row r="4" spans="1:6">
      <c r="A4" s="4" t="s">
        <v>464</v>
      </c>
      <c r="C4" s="5" t="n">
        <v>4918052</v>
      </c>
      <c r="D4" s="5" t="n">
        <v>2961107</v>
      </c>
    </row>
    <row r="5" spans="1:6">
      <c r="A5" s="4" t="s">
        <v>454</v>
      </c>
      <c r="C5" s="5" t="n">
        <v>7792530</v>
      </c>
    </row>
    <row r="6" spans="1:6">
      <c r="A6" s="4" t="s">
        <v>465</v>
      </c>
      <c r="C6" s="10" t="n">
        <v>39.1</v>
      </c>
    </row>
    <row r="7" spans="1:6">
      <c r="A7" s="4" t="s">
        <v>466</v>
      </c>
      <c r="C7" s="4" t="s">
        <v>467</v>
      </c>
    </row>
    <row r="8" spans="1:6">
      <c r="A8" s="4" t="s">
        <v>468</v>
      </c>
      <c r="C8" s="4" t="s">
        <v>318</v>
      </c>
    </row>
    <row r="9" spans="1:6">
      <c r="A9" s="4" t="s">
        <v>469</v>
      </c>
      <c r="C9" s="10" t="n">
        <v>0.1</v>
      </c>
      <c r="D9" s="10" t="n">
        <v>0.3</v>
      </c>
      <c r="E9" s="10" t="n">
        <v>0.2</v>
      </c>
    </row>
    <row r="10" spans="1:6">
      <c r="A10" s="4" t="s">
        <v>470</v>
      </c>
    </row>
    <row r="11" spans="1:6">
      <c r="A11" s="3" t="s">
        <v>463</v>
      </c>
    </row>
    <row r="12" spans="1:6">
      <c r="A12" s="4" t="s">
        <v>471</v>
      </c>
      <c r="B12" s="4" t="s">
        <v>472</v>
      </c>
    </row>
    <row r="13" spans="1:6">
      <c r="A13" s="4" t="s">
        <v>473</v>
      </c>
      <c r="B13" s="4" t="s">
        <v>474</v>
      </c>
    </row>
    <row r="14" spans="1:6">
      <c r="A14" s="4" t="s">
        <v>475</v>
      </c>
      <c r="C14" s="4" t="s">
        <v>476</v>
      </c>
    </row>
    <row r="15" spans="1:6">
      <c r="A15" s="4" t="s">
        <v>454</v>
      </c>
      <c r="C15" s="5" t="n">
        <v>793995</v>
      </c>
    </row>
    <row r="16" spans="1:6">
      <c r="A16" s="4" t="s">
        <v>477</v>
      </c>
      <c r="B16" s="5" t="n">
        <v>274000</v>
      </c>
    </row>
    <row r="17" spans="1:6">
      <c r="A17" s="4" t="s">
        <v>478</v>
      </c>
      <c r="B17" s="4" t="s">
        <v>479</v>
      </c>
    </row>
    <row r="18" spans="1:6">
      <c r="A18" s="4" t="s">
        <v>480</v>
      </c>
      <c r="B18" s="5" t="n">
        <v>4</v>
      </c>
    </row>
    <row r="19" spans="1:6">
      <c r="A19" s="4" t="s">
        <v>481</v>
      </c>
      <c r="B19" s="5" t="n">
        <v>2000</v>
      </c>
    </row>
    <row r="20" spans="1:6">
      <c r="A20" s="4" t="s">
        <v>482</v>
      </c>
      <c r="B20" s="5" t="n">
        <v>750000</v>
      </c>
    </row>
    <row r="21" spans="1:6">
      <c r="A21" s="4" t="s">
        <v>465</v>
      </c>
      <c r="C21" s="10" t="n">
        <v>1.9</v>
      </c>
    </row>
    <row r="22" spans="1:6">
      <c r="A22" s="4" t="s">
        <v>466</v>
      </c>
      <c r="C22" s="4" t="s">
        <v>483</v>
      </c>
    </row>
    <row r="23" spans="1:6">
      <c r="A23" s="4" t="s">
        <v>468</v>
      </c>
      <c r="C23" s="4" t="s">
        <v>318</v>
      </c>
      <c r="D23" s="4" t="s">
        <v>318</v>
      </c>
      <c r="E23" s="4" t="s">
        <v>318</v>
      </c>
    </row>
    <row r="24" spans="1:6">
      <c r="A24" s="4" t="s">
        <v>484</v>
      </c>
    </row>
    <row r="25" spans="1:6">
      <c r="A25" s="3" t="s">
        <v>463</v>
      </c>
    </row>
    <row r="26" spans="1:6">
      <c r="A26" s="4" t="s">
        <v>485</v>
      </c>
      <c r="B26" s="4" t="s">
        <v>486</v>
      </c>
    </row>
    <row r="27" spans="1:6">
      <c r="A27" s="4" t="s">
        <v>487</v>
      </c>
    </row>
    <row r="28" spans="1:6">
      <c r="A28" s="3" t="s">
        <v>463</v>
      </c>
    </row>
    <row r="29" spans="1:6">
      <c r="A29" s="4" t="s">
        <v>477</v>
      </c>
      <c r="F29" s="5" t="n">
        <v>503682</v>
      </c>
    </row>
    <row r="30" spans="1:6">
      <c r="A30" s="4" t="s">
        <v>488</v>
      </c>
    </row>
    <row r="31" spans="1:6">
      <c r="A31" s="3" t="s">
        <v>463</v>
      </c>
    </row>
    <row r="32" spans="1:6">
      <c r="A32" s="4" t="s">
        <v>454</v>
      </c>
      <c r="C32" s="5" t="n">
        <v>4918052</v>
      </c>
    </row>
    <row r="33" spans="1:6">
      <c r="A33" s="4" t="s">
        <v>468</v>
      </c>
      <c r="C33" s="4" t="s">
        <v>318</v>
      </c>
      <c r="D33" s="4" t="s">
        <v>318</v>
      </c>
      <c r="E33" s="4" t="s">
        <v>318</v>
      </c>
    </row>
    <row r="34" spans="1:6">
      <c r="A34" s="4" t="s">
        <v>489</v>
      </c>
    </row>
    <row r="35" spans="1:6">
      <c r="A35" s="3" t="s">
        <v>463</v>
      </c>
    </row>
    <row r="36" spans="1:6">
      <c r="A36" s="4" t="s">
        <v>490</v>
      </c>
      <c r="B36" s="5" t="n">
        <v>2661818</v>
      </c>
    </row>
    <row r="37" spans="1:6">
      <c r="A37" s="4" t="s">
        <v>491</v>
      </c>
      <c r="C37" s="4" t="s">
        <v>492</v>
      </c>
    </row>
    <row r="38" spans="1:6">
      <c r="A38" s="4" t="s">
        <v>471</v>
      </c>
      <c r="C38" s="4" t="s">
        <v>328</v>
      </c>
    </row>
    <row r="39" spans="1:6">
      <c r="A39" s="4" t="s">
        <v>493</v>
      </c>
    </row>
    <row r="40" spans="1:6">
      <c r="A40" s="3" t="s">
        <v>463</v>
      </c>
    </row>
    <row r="41" spans="1:6">
      <c r="A41" s="4" t="s">
        <v>491</v>
      </c>
      <c r="C41" s="4" t="s">
        <v>492</v>
      </c>
    </row>
    <row r="42" spans="1:6">
      <c r="A42" s="4" t="s">
        <v>471</v>
      </c>
      <c r="C42" s="4" t="s">
        <v>328</v>
      </c>
    </row>
    <row r="43" spans="1:6">
      <c r="A43" s="4" t="s">
        <v>473</v>
      </c>
      <c r="B43" s="4" t="s">
        <v>494</v>
      </c>
    </row>
    <row r="44" spans="1:6">
      <c r="A44" s="4" t="s">
        <v>475</v>
      </c>
      <c r="C44" s="4" t="s">
        <v>495</v>
      </c>
    </row>
    <row r="45" spans="1:6">
      <c r="A45" s="4" t="s">
        <v>464</v>
      </c>
      <c r="C45" s="5" t="n">
        <v>4918052</v>
      </c>
    </row>
    <row r="46" spans="1:6">
      <c r="A46" s="4" t="s">
        <v>454</v>
      </c>
      <c r="C46" s="5" t="n">
        <v>2080483</v>
      </c>
    </row>
    <row r="47" spans="1:6">
      <c r="A47" s="4" t="s">
        <v>496</v>
      </c>
    </row>
    <row r="48" spans="1:6">
      <c r="A48" s="3" t="s">
        <v>463</v>
      </c>
    </row>
    <row r="49" spans="1:6">
      <c r="A49" s="4" t="s">
        <v>477</v>
      </c>
      <c r="F49" s="5" t="n">
        <v>2014728</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7</v>
      </c>
      <c r="B1" s="2" t="s">
        <v>1</v>
      </c>
    </row>
    <row r="2" spans="1:4">
      <c r="B2" s="2" t="s">
        <v>2</v>
      </c>
      <c r="C2" s="2" t="s">
        <v>32</v>
      </c>
      <c r="D2" s="2" t="s">
        <v>72</v>
      </c>
    </row>
    <row r="3" spans="1:4">
      <c r="A3" s="3" t="s">
        <v>463</v>
      </c>
    </row>
    <row r="4" spans="1:4">
      <c r="A4" s="4" t="s">
        <v>498</v>
      </c>
      <c r="B4" s="5" t="n">
        <v>101703</v>
      </c>
      <c r="C4" s="5" t="n">
        <v>93233</v>
      </c>
      <c r="D4" s="5" t="n">
        <v>32101</v>
      </c>
    </row>
    <row r="5" spans="1:4">
      <c r="A5" s="4" t="s">
        <v>499</v>
      </c>
    </row>
    <row r="6" spans="1:4">
      <c r="A6" s="3" t="s">
        <v>463</v>
      </c>
    </row>
    <row r="7" spans="1:4">
      <c r="A7" s="4" t="s">
        <v>500</v>
      </c>
      <c r="B7" s="8" t="n">
        <v>8.5</v>
      </c>
    </row>
    <row r="8" spans="1:4">
      <c r="A8" s="4" t="s">
        <v>498</v>
      </c>
      <c r="B8" s="5" t="n">
        <v>63291</v>
      </c>
      <c r="C8" s="5" t="n">
        <v>89440</v>
      </c>
      <c r="D8" s="5" t="n">
        <v>32101</v>
      </c>
    </row>
    <row r="9" spans="1:4">
      <c r="A9" s="4" t="s">
        <v>501</v>
      </c>
    </row>
    <row r="10" spans="1:4">
      <c r="A10" s="3" t="s">
        <v>463</v>
      </c>
    </row>
    <row r="11" spans="1:4">
      <c r="A11" s="4" t="s">
        <v>500</v>
      </c>
      <c r="B11" s="8" t="n">
        <v>13.87</v>
      </c>
    </row>
    <row r="12" spans="1:4">
      <c r="A12" s="4" t="s">
        <v>498</v>
      </c>
      <c r="B12" s="5" t="n">
        <v>2865</v>
      </c>
      <c r="C12" s="5" t="n">
        <v>2540</v>
      </c>
    </row>
    <row r="13" spans="1:4">
      <c r="A13" s="4" t="s">
        <v>502</v>
      </c>
    </row>
    <row r="14" spans="1:4">
      <c r="A14" s="3" t="s">
        <v>463</v>
      </c>
    </row>
    <row r="15" spans="1:4">
      <c r="A15" s="4" t="s">
        <v>500</v>
      </c>
      <c r="B15" s="8" t="n">
        <v>20.02</v>
      </c>
    </row>
    <row r="16" spans="1:4">
      <c r="A16" s="4" t="s">
        <v>498</v>
      </c>
      <c r="B16" s="5" t="n">
        <v>30389</v>
      </c>
    </row>
    <row r="17" spans="1:4">
      <c r="A17" s="4" t="s">
        <v>503</v>
      </c>
    </row>
    <row r="18" spans="1:4">
      <c r="A18" s="3" t="s">
        <v>463</v>
      </c>
    </row>
    <row r="19" spans="1:4">
      <c r="A19" s="4" t="s">
        <v>500</v>
      </c>
      <c r="B19" s="8" t="n">
        <v>25.56</v>
      </c>
    </row>
    <row r="20" spans="1:4">
      <c r="A20" s="4" t="s">
        <v>498</v>
      </c>
      <c r="B20" s="5" t="n">
        <v>5158</v>
      </c>
    </row>
    <row r="21" spans="1:4">
      <c r="A21" s="4" t="s">
        <v>504</v>
      </c>
    </row>
    <row r="22" spans="1:4">
      <c r="A22" s="3" t="s">
        <v>463</v>
      </c>
    </row>
    <row r="23" spans="1:4">
      <c r="A23" s="4" t="s">
        <v>500</v>
      </c>
      <c r="B23" s="8" t="n">
        <v>36.14</v>
      </c>
    </row>
    <row r="24" spans="1:4">
      <c r="A24" s="4" t="s">
        <v>498</v>
      </c>
      <c r="C24" s="5" t="n">
        <v>125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4"/>
    <col customWidth="1" max="3" min="3" width="23"/>
    <col customWidth="1" max="4" min="4" width="23"/>
  </cols>
  <sheetData>
    <row r="1" spans="1:4">
      <c r="A1" s="1" t="s">
        <v>505</v>
      </c>
      <c r="B1" s="2" t="s">
        <v>1</v>
      </c>
    </row>
    <row r="2" spans="1:4">
      <c r="B2" s="2" t="s">
        <v>2</v>
      </c>
      <c r="C2" s="2" t="s">
        <v>32</v>
      </c>
      <c r="D2" s="2" t="s">
        <v>72</v>
      </c>
    </row>
    <row r="3" spans="1:4">
      <c r="A3" s="3" t="s">
        <v>463</v>
      </c>
    </row>
    <row r="4" spans="1:4">
      <c r="A4" s="4" t="s">
        <v>468</v>
      </c>
      <c r="B4" s="4" t="s">
        <v>318</v>
      </c>
    </row>
    <row r="5" spans="1:4">
      <c r="A5" s="4" t="s">
        <v>488</v>
      </c>
    </row>
    <row r="6" spans="1:4">
      <c r="A6" s="3" t="s">
        <v>463</v>
      </c>
    </row>
    <row r="7" spans="1:4">
      <c r="A7" s="4" t="s">
        <v>506</v>
      </c>
      <c r="B7" s="4" t="s">
        <v>507</v>
      </c>
      <c r="C7" s="4" t="s">
        <v>508</v>
      </c>
      <c r="D7" s="4" t="s">
        <v>509</v>
      </c>
    </row>
    <row r="8" spans="1:4">
      <c r="A8" s="4" t="s">
        <v>510</v>
      </c>
      <c r="B8" s="4" t="s">
        <v>511</v>
      </c>
      <c r="C8" s="4" t="s">
        <v>511</v>
      </c>
      <c r="D8" s="4" t="s">
        <v>511</v>
      </c>
    </row>
    <row r="9" spans="1:4">
      <c r="A9" s="4" t="s">
        <v>512</v>
      </c>
      <c r="B9" s="4" t="s">
        <v>513</v>
      </c>
      <c r="C9" s="4" t="s">
        <v>514</v>
      </c>
      <c r="D9" s="4" t="s">
        <v>515</v>
      </c>
    </row>
    <row r="10" spans="1:4">
      <c r="A10" s="4" t="s">
        <v>468</v>
      </c>
      <c r="B10" s="4" t="s">
        <v>318</v>
      </c>
      <c r="C10" s="4" t="s">
        <v>318</v>
      </c>
      <c r="D10" s="4" t="s">
        <v>318</v>
      </c>
    </row>
    <row r="11" spans="1:4">
      <c r="A11" s="4" t="s">
        <v>470</v>
      </c>
    </row>
    <row r="12" spans="1:4">
      <c r="A12" s="3" t="s">
        <v>463</v>
      </c>
    </row>
    <row r="13" spans="1:4">
      <c r="A13" s="4" t="s">
        <v>506</v>
      </c>
      <c r="B13" s="4" t="s">
        <v>516</v>
      </c>
      <c r="C13" s="4" t="s">
        <v>517</v>
      </c>
      <c r="D13" s="4" t="s">
        <v>518</v>
      </c>
    </row>
    <row r="14" spans="1:4">
      <c r="A14" s="4" t="s">
        <v>510</v>
      </c>
      <c r="B14" s="4" t="s">
        <v>519</v>
      </c>
      <c r="C14" s="4" t="s">
        <v>520</v>
      </c>
      <c r="D14" s="4" t="s">
        <v>521</v>
      </c>
    </row>
    <row r="15" spans="1:4">
      <c r="A15" s="4" t="s">
        <v>512</v>
      </c>
      <c r="B15" s="4" t="s">
        <v>522</v>
      </c>
      <c r="C15" s="4" t="s">
        <v>523</v>
      </c>
      <c r="D15" s="4" t="s">
        <v>524</v>
      </c>
    </row>
    <row r="16" spans="1:4">
      <c r="A16" s="4" t="s">
        <v>468</v>
      </c>
      <c r="B16" s="4" t="s">
        <v>318</v>
      </c>
      <c r="C16" s="4" t="s">
        <v>318</v>
      </c>
      <c r="D16" s="4" t="s">
        <v>31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5</v>
      </c>
      <c r="B1" s="2" t="s">
        <v>1</v>
      </c>
    </row>
    <row r="2" spans="1:4">
      <c r="B2" s="2" t="s">
        <v>2</v>
      </c>
      <c r="C2" s="2" t="s">
        <v>32</v>
      </c>
      <c r="D2" s="2" t="s">
        <v>72</v>
      </c>
    </row>
    <row r="3" spans="1:4">
      <c r="A3" s="3" t="s">
        <v>526</v>
      </c>
    </row>
    <row r="4" spans="1:4">
      <c r="A4" s="4" t="s">
        <v>527</v>
      </c>
      <c r="B4" s="6" t="n">
        <v>13957</v>
      </c>
      <c r="C4" s="6" t="n">
        <v>6139</v>
      </c>
      <c r="D4" s="6" t="n">
        <v>1250</v>
      </c>
    </row>
    <row r="5" spans="1:4">
      <c r="A5" s="4" t="s">
        <v>77</v>
      </c>
    </row>
    <row r="6" spans="1:4">
      <c r="A6" s="3" t="s">
        <v>526</v>
      </c>
    </row>
    <row r="7" spans="1:4">
      <c r="A7" s="4" t="s">
        <v>527</v>
      </c>
      <c r="B7" s="5" t="n">
        <v>7578</v>
      </c>
      <c r="C7" s="5" t="n">
        <v>3449</v>
      </c>
      <c r="D7" s="5" t="n">
        <v>701</v>
      </c>
    </row>
    <row r="8" spans="1:4">
      <c r="A8" s="4" t="s">
        <v>528</v>
      </c>
    </row>
    <row r="9" spans="1:4">
      <c r="A9" s="3" t="s">
        <v>526</v>
      </c>
    </row>
    <row r="10" spans="1:4">
      <c r="A10" s="4" t="s">
        <v>527</v>
      </c>
      <c r="B10" s="6" t="n">
        <v>6379</v>
      </c>
      <c r="C10" s="6" t="n">
        <v>2690</v>
      </c>
      <c r="D10" s="6" t="n">
        <v>54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11"/>
    <col customWidth="1" max="3" min="3" width="37"/>
    <col customWidth="1" max="4" min="4" width="37"/>
    <col customWidth="1" max="5" min="5" width="37"/>
    <col customWidth="1" max="6" min="6" width="37"/>
    <col customWidth="1" max="7" min="7" width="13"/>
    <col customWidth="1" max="8" min="8" width="27"/>
    <col customWidth="1" max="9" min="9" width="20"/>
    <col customWidth="1" max="10" min="10" width="37"/>
  </cols>
  <sheetData>
    <row r="1" spans="1:10">
      <c r="A1" s="1" t="s">
        <v>101</v>
      </c>
      <c r="B1" s="2" t="s">
        <v>102</v>
      </c>
      <c r="C1" s="2" t="s">
        <v>103</v>
      </c>
      <c r="D1" s="2" t="s">
        <v>104</v>
      </c>
      <c r="E1" s="2" t="s">
        <v>105</v>
      </c>
      <c r="F1" s="2" t="s">
        <v>106</v>
      </c>
      <c r="G1" s="2" t="s">
        <v>107</v>
      </c>
      <c r="H1" s="2" t="s">
        <v>108</v>
      </c>
      <c r="I1" s="2" t="s">
        <v>109</v>
      </c>
      <c r="J1" s="2" t="s">
        <v>110</v>
      </c>
    </row>
    <row r="2" spans="1:10">
      <c r="A2" s="4" t="s">
        <v>111</v>
      </c>
      <c r="B2" s="6" t="n">
        <v>-143362</v>
      </c>
      <c r="H2" s="6" t="n">
        <v>2443</v>
      </c>
      <c r="I2" s="6" t="n">
        <v>-145814</v>
      </c>
      <c r="J2" s="6" t="n">
        <v>9</v>
      </c>
    </row>
    <row r="3" spans="1:10">
      <c r="A3" s="4" t="s">
        <v>112</v>
      </c>
      <c r="G3" s="5" t="n">
        <v>988685</v>
      </c>
    </row>
    <row r="4" spans="1:10">
      <c r="A4" s="4" t="s">
        <v>111</v>
      </c>
      <c r="C4" s="6" t="n">
        <v>11276</v>
      </c>
      <c r="D4" s="6" t="n">
        <v>16242</v>
      </c>
      <c r="E4" s="6" t="n">
        <v>40120</v>
      </c>
      <c r="F4" s="6" t="n">
        <v>43736</v>
      </c>
    </row>
    <row r="5" spans="1:10">
      <c r="A5" s="4" t="s">
        <v>112</v>
      </c>
      <c r="C5" s="5" t="n">
        <v>3770267</v>
      </c>
      <c r="D5" s="5" t="n">
        <v>4556638</v>
      </c>
      <c r="E5" s="5" t="n">
        <v>6767673</v>
      </c>
      <c r="F5" s="5" t="n">
        <v>5819559</v>
      </c>
    </row>
    <row r="6" spans="1:10">
      <c r="A6" s="4" t="s">
        <v>89</v>
      </c>
      <c r="B6" s="5" t="n">
        <v>8908</v>
      </c>
      <c r="I6" s="5" t="n">
        <v>8908</v>
      </c>
    </row>
    <row r="7" spans="1:10">
      <c r="A7" s="4" t="s">
        <v>113</v>
      </c>
      <c r="B7" s="5" t="n">
        <v>-31</v>
      </c>
      <c r="J7" s="5" t="n">
        <v>-31</v>
      </c>
    </row>
    <row r="8" spans="1:10">
      <c r="A8" s="4" t="s">
        <v>114</v>
      </c>
      <c r="B8" s="5" t="n">
        <v>111374</v>
      </c>
      <c r="C8" s="6" t="n">
        <v>-11276</v>
      </c>
      <c r="D8" s="6" t="n">
        <v>-16242</v>
      </c>
      <c r="E8" s="6" t="n">
        <v>-40120</v>
      </c>
      <c r="F8" s="6" t="n">
        <v>-43736</v>
      </c>
      <c r="G8" s="6" t="n">
        <v>2</v>
      </c>
      <c r="H8" s="5" t="n">
        <v>111372</v>
      </c>
    </row>
    <row r="9" spans="1:10">
      <c r="A9" s="4" t="s">
        <v>115</v>
      </c>
      <c r="C9" s="5" t="n">
        <v>-3770267</v>
      </c>
      <c r="D9" s="5" t="n">
        <v>-4556638</v>
      </c>
      <c r="E9" s="5" t="n">
        <v>-6767673</v>
      </c>
      <c r="F9" s="5" t="n">
        <v>-5819559</v>
      </c>
      <c r="G9" s="5" t="n">
        <v>20914137</v>
      </c>
    </row>
    <row r="10" spans="1:10">
      <c r="A10" s="4" t="s">
        <v>116</v>
      </c>
      <c r="B10" s="5" t="n">
        <v>80259</v>
      </c>
      <c r="G10" s="6" t="n">
        <v>1</v>
      </c>
      <c r="H10" s="5" t="n">
        <v>80258</v>
      </c>
    </row>
    <row r="11" spans="1:10">
      <c r="A11" s="4" t="s">
        <v>117</v>
      </c>
      <c r="G11" s="5" t="n">
        <v>8875396</v>
      </c>
    </row>
    <row r="12" spans="1:10">
      <c r="A12" s="4" t="s">
        <v>118</v>
      </c>
      <c r="B12" s="5" t="n">
        <v>486</v>
      </c>
      <c r="H12" s="5" t="n">
        <v>486</v>
      </c>
    </row>
    <row r="13" spans="1:10">
      <c r="A13" s="4" t="s">
        <v>119</v>
      </c>
      <c r="G13" s="5" t="n">
        <v>186207</v>
      </c>
    </row>
    <row r="14" spans="1:10">
      <c r="A14" s="4" t="s">
        <v>120</v>
      </c>
      <c r="B14" s="6" t="n">
        <v>273</v>
      </c>
      <c r="H14" s="5" t="n">
        <v>273</v>
      </c>
    </row>
    <row r="15" spans="1:10">
      <c r="A15" s="4" t="s">
        <v>121</v>
      </c>
      <c r="B15" s="5" t="n">
        <v>32101</v>
      </c>
      <c r="G15" s="5" t="n">
        <v>32101</v>
      </c>
    </row>
    <row r="16" spans="1:10">
      <c r="A16" s="4" t="s">
        <v>122</v>
      </c>
      <c r="B16" s="6" t="n">
        <v>1250</v>
      </c>
      <c r="H16" s="5" t="n">
        <v>1250</v>
      </c>
    </row>
    <row r="17" spans="1:10">
      <c r="A17" s="4" t="s">
        <v>123</v>
      </c>
      <c r="B17" s="5" t="n">
        <v>59157</v>
      </c>
      <c r="G17" s="6" t="n">
        <v>3</v>
      </c>
      <c r="H17" s="5" t="n">
        <v>196082</v>
      </c>
      <c r="I17" s="5" t="n">
        <v>-136906</v>
      </c>
      <c r="J17" s="5" t="n">
        <v>-22</v>
      </c>
    </row>
    <row r="18" spans="1:10">
      <c r="A18" s="4" t="s">
        <v>124</v>
      </c>
      <c r="G18" s="5" t="n">
        <v>30996526</v>
      </c>
    </row>
    <row r="19" spans="1:10">
      <c r="A19" s="4" t="s">
        <v>89</v>
      </c>
      <c r="B19" s="5" t="n">
        <v>-85470</v>
      </c>
      <c r="I19" s="5" t="n">
        <v>-85470</v>
      </c>
    </row>
    <row r="20" spans="1:10">
      <c r="A20" s="4" t="s">
        <v>113</v>
      </c>
      <c r="B20" s="5" t="n">
        <v>-479</v>
      </c>
      <c r="J20" s="5" t="n">
        <v>-479</v>
      </c>
    </row>
    <row r="21" spans="1:10">
      <c r="A21" s="4" t="s">
        <v>116</v>
      </c>
      <c r="B21" s="5" t="n">
        <v>406634</v>
      </c>
      <c r="G21" s="6" t="n">
        <v>1</v>
      </c>
      <c r="H21" s="5" t="n">
        <v>406633</v>
      </c>
    </row>
    <row r="22" spans="1:10">
      <c r="A22" s="4" t="s">
        <v>117</v>
      </c>
      <c r="G22" s="5" t="n">
        <v>12068539</v>
      </c>
    </row>
    <row r="23" spans="1:10">
      <c r="A23" s="4" t="s">
        <v>118</v>
      </c>
      <c r="B23" s="5" t="n">
        <v>701</v>
      </c>
      <c r="H23" s="5" t="n">
        <v>701</v>
      </c>
    </row>
    <row r="24" spans="1:10">
      <c r="A24" s="4" t="s">
        <v>119</v>
      </c>
      <c r="G24" s="5" t="n">
        <v>548491</v>
      </c>
    </row>
    <row r="25" spans="1:10">
      <c r="A25" s="4" t="s">
        <v>120</v>
      </c>
      <c r="B25" s="6" t="n">
        <v>835</v>
      </c>
      <c r="H25" s="5" t="n">
        <v>835</v>
      </c>
    </row>
    <row r="26" spans="1:10">
      <c r="A26" s="4" t="s">
        <v>121</v>
      </c>
      <c r="B26" s="5" t="n">
        <v>93233</v>
      </c>
      <c r="G26" s="5" t="n">
        <v>93233</v>
      </c>
    </row>
    <row r="27" spans="1:10">
      <c r="A27" s="4" t="s">
        <v>122</v>
      </c>
      <c r="B27" s="6" t="n">
        <v>6139</v>
      </c>
      <c r="H27" s="5" t="n">
        <v>6139</v>
      </c>
    </row>
    <row r="28" spans="1:10">
      <c r="A28" s="4" t="s">
        <v>125</v>
      </c>
      <c r="B28" s="5" t="n">
        <v>387517</v>
      </c>
      <c r="G28" s="6" t="n">
        <v>4</v>
      </c>
      <c r="H28" s="5" t="n">
        <v>610390</v>
      </c>
      <c r="I28" s="5" t="n">
        <v>-222376</v>
      </c>
      <c r="J28" s="5" t="n">
        <v>-501</v>
      </c>
    </row>
    <row r="29" spans="1:10">
      <c r="A29" s="4" t="s">
        <v>126</v>
      </c>
      <c r="G29" s="5" t="n">
        <v>43706789</v>
      </c>
    </row>
    <row r="30" spans="1:10">
      <c r="A30" s="4" t="s">
        <v>89</v>
      </c>
      <c r="B30" s="5" t="n">
        <v>-156254</v>
      </c>
      <c r="I30" s="5" t="n">
        <v>-156254</v>
      </c>
    </row>
    <row r="31" spans="1:10">
      <c r="A31" s="4" t="s">
        <v>113</v>
      </c>
      <c r="B31" s="5" t="n">
        <v>453</v>
      </c>
      <c r="J31" s="5" t="n">
        <v>453</v>
      </c>
    </row>
    <row r="32" spans="1:10">
      <c r="A32" s="4" t="s">
        <v>116</v>
      </c>
      <c r="B32" s="5" t="n">
        <v>134871</v>
      </c>
      <c r="G32" s="6" t="n">
        <v>1</v>
      </c>
      <c r="H32" s="5" t="n">
        <v>134870</v>
      </c>
    </row>
    <row r="33" spans="1:10">
      <c r="A33" s="4" t="s">
        <v>117</v>
      </c>
      <c r="G33" s="5" t="n">
        <v>6182795</v>
      </c>
    </row>
    <row r="34" spans="1:10">
      <c r="A34" s="4" t="s">
        <v>118</v>
      </c>
      <c r="B34" s="6" t="n">
        <v>921</v>
      </c>
      <c r="H34" s="5" t="n">
        <v>921</v>
      </c>
    </row>
    <row r="35" spans="1:10">
      <c r="A35" s="4" t="s">
        <v>119</v>
      </c>
      <c r="B35" s="5" t="n">
        <v>376919</v>
      </c>
      <c r="G35" s="5" t="n">
        <v>376919</v>
      </c>
    </row>
    <row r="36" spans="1:10">
      <c r="A36" s="4" t="s">
        <v>120</v>
      </c>
      <c r="B36" s="6" t="n">
        <v>1318</v>
      </c>
      <c r="H36" s="5" t="n">
        <v>1318</v>
      </c>
    </row>
    <row r="37" spans="1:10">
      <c r="A37" s="4" t="s">
        <v>121</v>
      </c>
      <c r="B37" s="5" t="n">
        <v>101703</v>
      </c>
      <c r="G37" s="5" t="n">
        <v>101703</v>
      </c>
    </row>
    <row r="38" spans="1:10">
      <c r="A38" s="4" t="s">
        <v>122</v>
      </c>
      <c r="B38" s="6" t="n">
        <v>13957</v>
      </c>
      <c r="H38" s="5" t="n">
        <v>13957</v>
      </c>
    </row>
    <row r="39" spans="1:10">
      <c r="A39" s="4" t="s">
        <v>127</v>
      </c>
      <c r="B39" s="6" t="n">
        <v>382783</v>
      </c>
      <c r="G39" s="6" t="n">
        <v>5</v>
      </c>
      <c r="H39" s="6" t="n">
        <v>761456</v>
      </c>
      <c r="I39" s="6" t="n">
        <v>-378630</v>
      </c>
      <c r="J39" s="6" t="n">
        <v>-48</v>
      </c>
    </row>
    <row r="40" spans="1:10">
      <c r="A40" s="4" t="s">
        <v>128</v>
      </c>
      <c r="G40" s="5" t="n">
        <v>50368206</v>
      </c>
    </row>
    <row r="41" spans="1:10">
      <c r="A41" s="4" t="s">
        <v>128</v>
      </c>
      <c r="B41"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29</v>
      </c>
      <c r="B1" s="2" t="s">
        <v>1</v>
      </c>
    </row>
    <row r="2" spans="1:3">
      <c r="B2" s="2" t="s">
        <v>2</v>
      </c>
      <c r="C2" s="2" t="s">
        <v>32</v>
      </c>
    </row>
    <row r="3" spans="1:3">
      <c r="A3" s="3" t="s">
        <v>530</v>
      </c>
    </row>
    <row r="4" spans="1:3">
      <c r="A4" s="4" t="s">
        <v>531</v>
      </c>
      <c r="B4" s="5" t="n">
        <v>2961107</v>
      </c>
    </row>
    <row r="5" spans="1:3">
      <c r="A5" s="4" t="s">
        <v>532</v>
      </c>
      <c r="B5" s="5" t="n">
        <v>2362075</v>
      </c>
    </row>
    <row r="6" spans="1:3">
      <c r="A6" s="4" t="s">
        <v>533</v>
      </c>
      <c r="B6" s="5" t="n">
        <v>-376919</v>
      </c>
    </row>
    <row r="7" spans="1:3">
      <c r="A7" s="4" t="s">
        <v>534</v>
      </c>
      <c r="B7" s="5" t="n">
        <v>-28211</v>
      </c>
    </row>
    <row r="8" spans="1:3">
      <c r="A8" s="4" t="s">
        <v>535</v>
      </c>
      <c r="B8" s="5" t="n">
        <v>4918052</v>
      </c>
      <c r="C8" s="5" t="n">
        <v>2961107</v>
      </c>
    </row>
    <row r="9" spans="1:3">
      <c r="A9" s="4" t="s">
        <v>536</v>
      </c>
      <c r="B9" s="5" t="n">
        <v>1800362</v>
      </c>
    </row>
    <row r="10" spans="1:3">
      <c r="A10" s="4" t="s">
        <v>537</v>
      </c>
      <c r="B10" s="5" t="n">
        <v>4843599</v>
      </c>
    </row>
    <row r="11" spans="1:3">
      <c r="A11" s="3" t="s">
        <v>538</v>
      </c>
    </row>
    <row r="12" spans="1:3">
      <c r="A12" s="4" t="s">
        <v>539</v>
      </c>
      <c r="B12" s="8" t="n">
        <v>14.29</v>
      </c>
    </row>
    <row r="13" spans="1:3">
      <c r="A13" s="4" t="s">
        <v>540</v>
      </c>
      <c r="B13" s="11" t="n">
        <v>25.95</v>
      </c>
    </row>
    <row r="14" spans="1:3">
      <c r="A14" s="4" t="s">
        <v>541</v>
      </c>
      <c r="B14" s="11" t="n">
        <v>2.44</v>
      </c>
    </row>
    <row r="15" spans="1:3">
      <c r="A15" s="4" t="s">
        <v>542</v>
      </c>
      <c r="B15" s="11" t="n">
        <v>28.44</v>
      </c>
    </row>
    <row r="16" spans="1:3">
      <c r="A16" s="4" t="s">
        <v>543</v>
      </c>
      <c r="B16" s="11" t="n">
        <v>20.72</v>
      </c>
      <c r="C16" s="8" t="n">
        <v>14.29</v>
      </c>
    </row>
    <row r="17" spans="1:3">
      <c r="A17" s="4" t="s">
        <v>544</v>
      </c>
      <c r="B17" s="11" t="n">
        <v>11.43</v>
      </c>
    </row>
    <row r="18" spans="1:3">
      <c r="A18" s="4" t="s">
        <v>545</v>
      </c>
      <c r="B18" s="8" t="n">
        <v>20.62</v>
      </c>
    </row>
    <row r="19" spans="1:3">
      <c r="A19" s="3" t="s">
        <v>546</v>
      </c>
    </row>
    <row r="20" spans="1:3">
      <c r="A20" s="4" t="s">
        <v>547</v>
      </c>
      <c r="B20" s="4" t="s">
        <v>548</v>
      </c>
      <c r="C20" s="4" t="s">
        <v>549</v>
      </c>
    </row>
    <row r="21" spans="1:3">
      <c r="A21" s="4" t="s">
        <v>550</v>
      </c>
      <c r="B21" s="4" t="s">
        <v>551</v>
      </c>
    </row>
    <row r="22" spans="1:3">
      <c r="A22" s="4" t="s">
        <v>552</v>
      </c>
      <c r="B22" s="4" t="s">
        <v>548</v>
      </c>
    </row>
    <row r="23" spans="1:3">
      <c r="A23" s="3" t="s">
        <v>553</v>
      </c>
    </row>
    <row r="24" spans="1:3">
      <c r="A24" s="4" t="s">
        <v>554</v>
      </c>
      <c r="B24" s="6" t="n">
        <v>57281</v>
      </c>
    </row>
    <row r="25" spans="1:3">
      <c r="A25" s="4" t="s">
        <v>555</v>
      </c>
      <c r="B25" s="5" t="n">
        <v>23098</v>
      </c>
      <c r="C25" s="6" t="n">
        <v>57281</v>
      </c>
    </row>
    <row r="26" spans="1:3">
      <c r="A26" s="4" t="s">
        <v>556</v>
      </c>
      <c r="B26" s="5" t="n">
        <v>21310</v>
      </c>
    </row>
    <row r="27" spans="1:3">
      <c r="A27" s="4" t="s">
        <v>557</v>
      </c>
      <c r="B27" s="6" t="n">
        <v>2308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8</v>
      </c>
      <c r="B1" s="2" t="s">
        <v>1</v>
      </c>
    </row>
    <row r="2" spans="1:4">
      <c r="B2" s="2" t="s">
        <v>2</v>
      </c>
      <c r="C2" s="2" t="s">
        <v>32</v>
      </c>
      <c r="D2" s="2" t="s">
        <v>72</v>
      </c>
    </row>
    <row r="3" spans="1:4">
      <c r="A3" s="3" t="s">
        <v>193</v>
      </c>
    </row>
    <row r="4" spans="1:4">
      <c r="A4" s="4" t="s">
        <v>559</v>
      </c>
      <c r="B4" s="8" t="n">
        <v>14.63</v>
      </c>
      <c r="C4" s="8" t="n">
        <v>17.43</v>
      </c>
      <c r="D4" s="8" t="n">
        <v>7.25</v>
      </c>
    </row>
    <row r="5" spans="1:4">
      <c r="A5" s="4" t="s">
        <v>560</v>
      </c>
      <c r="B5" s="6" t="n">
        <v>10179</v>
      </c>
      <c r="C5" s="6" t="n">
        <v>20389</v>
      </c>
      <c r="D5" s="6" t="n">
        <v>2590</v>
      </c>
    </row>
    <row r="6" spans="1:4">
      <c r="A6" s="4" t="s">
        <v>561</v>
      </c>
      <c r="B6" s="6" t="n">
        <v>9207</v>
      </c>
      <c r="C6" s="6" t="n">
        <v>2133</v>
      </c>
      <c r="D6" s="6" t="n">
        <v>68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32</v>
      </c>
      <c r="D2" s="2" t="s">
        <v>72</v>
      </c>
    </row>
    <row r="3" spans="1:4">
      <c r="A3" s="3" t="s">
        <v>196</v>
      </c>
    </row>
    <row r="4" spans="1:4">
      <c r="A4" s="4" t="s">
        <v>563</v>
      </c>
      <c r="B4" s="6" t="n">
        <v>-156409</v>
      </c>
      <c r="C4" s="6" t="n">
        <v>-85595</v>
      </c>
      <c r="D4" s="6" t="n">
        <v>8826</v>
      </c>
    </row>
    <row r="5" spans="1:4">
      <c r="A5" s="4" t="s">
        <v>564</v>
      </c>
      <c r="B5" s="5" t="n">
        <v>155</v>
      </c>
      <c r="C5" s="5" t="n">
        <v>125</v>
      </c>
      <c r="D5" s="5" t="n">
        <v>82</v>
      </c>
    </row>
    <row r="6" spans="1:4">
      <c r="A6" s="4" t="s">
        <v>565</v>
      </c>
      <c r="B6" s="6" t="n">
        <v>-156254</v>
      </c>
      <c r="C6" s="6" t="n">
        <v>-85470</v>
      </c>
      <c r="D6" s="6" t="n">
        <v>890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2</v>
      </c>
      <c r="C2" s="2" t="s">
        <v>32</v>
      </c>
      <c r="D2" s="2" t="s">
        <v>72</v>
      </c>
    </row>
    <row r="3" spans="1:4">
      <c r="A3" s="3" t="s">
        <v>567</v>
      </c>
    </row>
    <row r="4" spans="1:4">
      <c r="A4" s="4" t="s">
        <v>568</v>
      </c>
      <c r="B4" s="4" t="s">
        <v>569</v>
      </c>
      <c r="C4" s="4" t="s">
        <v>569</v>
      </c>
      <c r="D4" s="4" t="s">
        <v>569</v>
      </c>
    </row>
    <row r="5" spans="1:4">
      <c r="A5" s="4" t="s">
        <v>570</v>
      </c>
      <c r="B5" s="6" t="n">
        <v>0</v>
      </c>
      <c r="C5" s="6" t="n">
        <v>0</v>
      </c>
      <c r="D5" s="6" t="n">
        <v>0</v>
      </c>
    </row>
    <row r="6" spans="1:4">
      <c r="A6" s="4" t="s">
        <v>571</v>
      </c>
    </row>
    <row r="7" spans="1:4">
      <c r="A7" s="3" t="s">
        <v>567</v>
      </c>
    </row>
    <row r="8" spans="1:4">
      <c r="A8" s="4" t="s">
        <v>572</v>
      </c>
      <c r="B8" s="5" t="n">
        <v>379900000</v>
      </c>
    </row>
    <row r="9" spans="1:4">
      <c r="A9" s="4" t="s">
        <v>573</v>
      </c>
      <c r="B9" s="6" t="n">
        <v>27500000</v>
      </c>
    </row>
    <row r="10" spans="1:4">
      <c r="A10" s="4" t="s">
        <v>574</v>
      </c>
    </row>
    <row r="11" spans="1:4">
      <c r="A11" s="3" t="s">
        <v>567</v>
      </c>
    </row>
    <row r="12" spans="1:4">
      <c r="A12" s="4" t="s">
        <v>575</v>
      </c>
      <c r="B12" s="5" t="n">
        <v>2025</v>
      </c>
    </row>
    <row r="13" spans="1:4">
      <c r="A13" s="4" t="s">
        <v>576</v>
      </c>
    </row>
    <row r="14" spans="1:4">
      <c r="A14" s="3" t="s">
        <v>567</v>
      </c>
    </row>
    <row r="15" spans="1:4">
      <c r="A15" s="4" t="s">
        <v>575</v>
      </c>
      <c r="B15" s="5" t="n">
        <v>2036</v>
      </c>
    </row>
    <row r="16" spans="1:4">
      <c r="A16" s="4" t="s">
        <v>577</v>
      </c>
    </row>
    <row r="17" spans="1:4">
      <c r="A17" s="3" t="s">
        <v>567</v>
      </c>
    </row>
    <row r="18" spans="1:4">
      <c r="A18" s="4" t="s">
        <v>578</v>
      </c>
      <c r="B18" s="6" t="n">
        <v>13100000</v>
      </c>
    </row>
    <row r="19" spans="1:4">
      <c r="A19" s="4" t="s">
        <v>579</v>
      </c>
    </row>
    <row r="20" spans="1:4">
      <c r="A20" s="3" t="s">
        <v>567</v>
      </c>
    </row>
    <row r="21" spans="1:4">
      <c r="A21" s="4" t="s">
        <v>575</v>
      </c>
      <c r="B21" s="5" t="n">
        <v>2024</v>
      </c>
    </row>
    <row r="22" spans="1:4">
      <c r="A22" s="4" t="s">
        <v>580</v>
      </c>
    </row>
    <row r="23" spans="1:4">
      <c r="A23" s="3" t="s">
        <v>567</v>
      </c>
    </row>
    <row r="24" spans="1:4">
      <c r="A24" s="4" t="s">
        <v>575</v>
      </c>
      <c r="B24" s="5" t="n">
        <v>203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81</v>
      </c>
      <c r="B1" s="2" t="s">
        <v>1</v>
      </c>
    </row>
    <row r="2" spans="1:4">
      <c r="B2" s="2" t="s">
        <v>2</v>
      </c>
      <c r="C2" s="2" t="s">
        <v>32</v>
      </c>
      <c r="D2" s="2" t="s">
        <v>72</v>
      </c>
    </row>
    <row r="3" spans="1:4">
      <c r="A3" s="3" t="s">
        <v>196</v>
      </c>
    </row>
    <row r="4" spans="1:4">
      <c r="A4" s="4" t="s">
        <v>568</v>
      </c>
      <c r="B4" s="4" t="s">
        <v>569</v>
      </c>
      <c r="C4" s="4" t="s">
        <v>569</v>
      </c>
      <c r="D4" s="4" t="s">
        <v>569</v>
      </c>
    </row>
    <row r="5" spans="1:4">
      <c r="A5" s="4" t="s">
        <v>122</v>
      </c>
      <c r="B5" s="4" t="s">
        <v>582</v>
      </c>
      <c r="C5" s="4" t="s">
        <v>582</v>
      </c>
      <c r="D5" s="4" t="s">
        <v>583</v>
      </c>
    </row>
    <row r="6" spans="1:4">
      <c r="A6" s="4" t="s">
        <v>584</v>
      </c>
      <c r="B6" s="4" t="s">
        <v>585</v>
      </c>
      <c r="C6" s="4" t="s">
        <v>585</v>
      </c>
      <c r="D6" s="4" t="s">
        <v>586</v>
      </c>
    </row>
    <row r="7" spans="1:4">
      <c r="A7" s="4" t="s">
        <v>416</v>
      </c>
      <c r="B7" s="4" t="s">
        <v>587</v>
      </c>
      <c r="C7" s="4" t="s">
        <v>587</v>
      </c>
      <c r="D7" s="4" t="s">
        <v>583</v>
      </c>
    </row>
    <row r="8" spans="1:4">
      <c r="A8" s="4" t="s">
        <v>588</v>
      </c>
      <c r="B8" s="4" t="s">
        <v>589</v>
      </c>
      <c r="C8" s="4" t="s">
        <v>589</v>
      </c>
      <c r="D8" s="4" t="s">
        <v>590</v>
      </c>
    </row>
    <row r="9" spans="1:4">
      <c r="A9" s="4" t="s">
        <v>591</v>
      </c>
      <c r="B9" s="4" t="s">
        <v>318</v>
      </c>
      <c r="C9" s="4" t="s">
        <v>318</v>
      </c>
      <c r="D9" s="4" t="s">
        <v>31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2</v>
      </c>
      <c r="B1" s="2" t="s">
        <v>2</v>
      </c>
      <c r="C1" s="2" t="s">
        <v>32</v>
      </c>
      <c r="D1" s="2" t="s">
        <v>72</v>
      </c>
      <c r="E1" s="2" t="s">
        <v>593</v>
      </c>
    </row>
    <row r="2" spans="1:5">
      <c r="A2" s="3" t="s">
        <v>594</v>
      </c>
    </row>
    <row r="3" spans="1:5">
      <c r="A3" s="4" t="s">
        <v>572</v>
      </c>
      <c r="B3" s="6" t="n">
        <v>119810</v>
      </c>
      <c r="C3" s="6" t="n">
        <v>71805</v>
      </c>
    </row>
    <row r="4" spans="1:5">
      <c r="A4" s="4" t="s">
        <v>584</v>
      </c>
      <c r="B4" s="5" t="n">
        <v>11540</v>
      </c>
      <c r="C4" s="5" t="n">
        <v>7910</v>
      </c>
    </row>
    <row r="5" spans="1:5">
      <c r="A5" s="4" t="s">
        <v>416</v>
      </c>
      <c r="B5" s="5" t="n">
        <v>5443</v>
      </c>
      <c r="C5" s="5" t="n">
        <v>1961</v>
      </c>
    </row>
    <row r="6" spans="1:5">
      <c r="A6" s="4" t="s">
        <v>595</v>
      </c>
      <c r="B6" s="5" t="n">
        <v>136793</v>
      </c>
      <c r="C6" s="5" t="n">
        <v>81676</v>
      </c>
    </row>
    <row r="7" spans="1:5">
      <c r="A7" s="4" t="s">
        <v>596</v>
      </c>
      <c r="B7" s="6" t="n">
        <v>-136793</v>
      </c>
      <c r="C7" s="6" t="n">
        <v>-81676</v>
      </c>
      <c r="D7" s="6" t="n">
        <v>-51450</v>
      </c>
      <c r="E7" s="6" t="n">
        <v>-5342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32</v>
      </c>
      <c r="D2" s="2" t="s">
        <v>72</v>
      </c>
    </row>
    <row r="3" spans="1:4">
      <c r="A3" s="3" t="s">
        <v>196</v>
      </c>
    </row>
    <row r="4" spans="1:4">
      <c r="A4" s="4" t="s">
        <v>598</v>
      </c>
      <c r="B4" s="6" t="n">
        <v>81676</v>
      </c>
      <c r="C4" s="6" t="n">
        <v>51450</v>
      </c>
      <c r="D4" s="6" t="n">
        <v>53428</v>
      </c>
    </row>
    <row r="5" spans="1:4">
      <c r="A5" s="4" t="s">
        <v>599</v>
      </c>
      <c r="B5" s="5" t="n">
        <v>55117</v>
      </c>
      <c r="C5" s="5" t="n">
        <v>30226</v>
      </c>
      <c r="D5" s="5" t="n">
        <v>-1978</v>
      </c>
    </row>
    <row r="6" spans="1:4">
      <c r="A6" s="4" t="s">
        <v>600</v>
      </c>
      <c r="B6" s="6" t="n">
        <v>136793</v>
      </c>
      <c r="C6" s="6" t="n">
        <v>81676</v>
      </c>
      <c r="D6" s="6" t="n">
        <v>5145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01</v>
      </c>
      <c r="B1" s="2" t="s">
        <v>1</v>
      </c>
    </row>
    <row r="2" spans="1:4">
      <c r="B2" s="2" t="s">
        <v>2</v>
      </c>
      <c r="C2" s="2" t="s">
        <v>32</v>
      </c>
      <c r="D2" s="2" t="s">
        <v>72</v>
      </c>
    </row>
    <row r="3" spans="1:4">
      <c r="A3" s="3" t="s">
        <v>196</v>
      </c>
    </row>
    <row r="4" spans="1:4">
      <c r="A4" s="4" t="s">
        <v>602</v>
      </c>
      <c r="B4" s="6" t="n">
        <v>952</v>
      </c>
      <c r="C4" s="6" t="n">
        <v>592</v>
      </c>
      <c r="D4" s="6" t="n">
        <v>383</v>
      </c>
    </row>
    <row r="5" spans="1:4">
      <c r="A5" s="4" t="s">
        <v>603</v>
      </c>
      <c r="B5" s="5" t="n">
        <v>35</v>
      </c>
      <c r="D5" s="5" t="n">
        <v>43</v>
      </c>
    </row>
    <row r="6" spans="1:4">
      <c r="A6" s="4" t="s">
        <v>604</v>
      </c>
      <c r="B6" s="5" t="n">
        <v>606</v>
      </c>
      <c r="C6" s="5" t="n">
        <v>360</v>
      </c>
      <c r="D6" s="5" t="n">
        <v>166</v>
      </c>
    </row>
    <row r="7" spans="1:4">
      <c r="A7" s="4" t="s">
        <v>605</v>
      </c>
      <c r="B7" s="6" t="n">
        <v>1593</v>
      </c>
      <c r="C7" s="6" t="n">
        <v>952</v>
      </c>
      <c r="D7" s="6" t="n">
        <v>59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2</v>
      </c>
      <c r="C2" s="2" t="s">
        <v>32</v>
      </c>
      <c r="D2" s="2" t="s">
        <v>72</v>
      </c>
    </row>
    <row r="3" spans="1:4">
      <c r="A3" s="3" t="s">
        <v>607</v>
      </c>
    </row>
    <row r="4" spans="1:4">
      <c r="A4" s="4" t="s">
        <v>608</v>
      </c>
      <c r="B4" s="10" t="n">
        <v>0.8</v>
      </c>
      <c r="C4" s="10" t="n">
        <v>0.4</v>
      </c>
      <c r="D4" s="10" t="n">
        <v>0.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8"/>
    <col customWidth="1" max="2" min="2" width="33"/>
    <col customWidth="1" max="3" min="3" width="33"/>
    <col customWidth="1" max="4" min="4" width="21"/>
    <col customWidth="1" max="5" min="5" width="21"/>
  </cols>
  <sheetData>
    <row r="1" spans="1:5">
      <c r="A1" s="1" t="s">
        <v>609</v>
      </c>
      <c r="B1" s="2" t="s">
        <v>610</v>
      </c>
      <c r="C1" s="2" t="s">
        <v>1</v>
      </c>
    </row>
    <row r="2" spans="1:5">
      <c r="B2" s="2" t="s">
        <v>611</v>
      </c>
      <c r="C2" s="2" t="s">
        <v>611</v>
      </c>
      <c r="D2" s="2" t="s">
        <v>305</v>
      </c>
      <c r="E2" s="2" t="s">
        <v>461</v>
      </c>
    </row>
    <row r="3" spans="1:5">
      <c r="A3" s="3" t="s">
        <v>202</v>
      </c>
    </row>
    <row r="4" spans="1:5">
      <c r="A4" s="4" t="s">
        <v>612</v>
      </c>
      <c r="B4" s="10" t="n">
        <v>219.9</v>
      </c>
      <c r="C4" s="10" t="n">
        <v>219.9</v>
      </c>
    </row>
    <row r="5" spans="1:5">
      <c r="A5" s="4" t="s">
        <v>613</v>
      </c>
      <c r="B5" s="5" t="n">
        <v>4</v>
      </c>
      <c r="C5" s="5" t="n">
        <v>4</v>
      </c>
    </row>
    <row r="6" spans="1:5">
      <c r="A6" s="4" t="s">
        <v>614</v>
      </c>
      <c r="B6" s="5" t="n">
        <v>3</v>
      </c>
    </row>
    <row r="7" spans="1:5">
      <c r="A7" s="4" t="s">
        <v>615</v>
      </c>
      <c r="B7" s="4" t="s">
        <v>616</v>
      </c>
    </row>
    <row r="8" spans="1:5">
      <c r="A8" s="4" t="s">
        <v>617</v>
      </c>
      <c r="B8" s="4" t="s">
        <v>618</v>
      </c>
    </row>
    <row r="9" spans="1:5">
      <c r="A9" s="4" t="s">
        <v>619</v>
      </c>
      <c r="B9" s="5" t="n">
        <v>13000</v>
      </c>
      <c r="C9" s="5" t="n">
        <v>13000</v>
      </c>
    </row>
    <row r="10" spans="1:5">
      <c r="A10" s="4" t="s">
        <v>620</v>
      </c>
      <c r="C10" s="10" t="n">
        <v>1.6</v>
      </c>
      <c r="D10" s="10" t="n">
        <v>0.8</v>
      </c>
      <c r="E10" s="10" t="n">
        <v>0.8</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2</v>
      </c>
      <c r="D2" s="2" t="s">
        <v>72</v>
      </c>
    </row>
    <row r="3" spans="1:4">
      <c r="A3" s="3" t="s">
        <v>130</v>
      </c>
    </row>
    <row r="4" spans="1:4">
      <c r="A4" s="4" t="s">
        <v>89</v>
      </c>
      <c r="B4" s="6" t="n">
        <v>-156254</v>
      </c>
      <c r="C4" s="6" t="n">
        <v>-85470</v>
      </c>
      <c r="D4" s="6" t="n">
        <v>8908</v>
      </c>
    </row>
    <row r="5" spans="1:4">
      <c r="A5" s="3" t="s">
        <v>131</v>
      </c>
    </row>
    <row r="6" spans="1:4">
      <c r="A6" s="4" t="s">
        <v>132</v>
      </c>
      <c r="B6" s="5" t="n">
        <v>-1050</v>
      </c>
    </row>
    <row r="7" spans="1:4">
      <c r="A7" s="4" t="s">
        <v>88</v>
      </c>
      <c r="B7" s="5" t="n">
        <v>185</v>
      </c>
    </row>
    <row r="8" spans="1:4">
      <c r="A8" s="4" t="s">
        <v>133</v>
      </c>
      <c r="B8" s="5" t="n">
        <v>1674</v>
      </c>
      <c r="C8" s="5" t="n">
        <v>751</v>
      </c>
      <c r="D8" s="5" t="n">
        <v>701</v>
      </c>
    </row>
    <row r="9" spans="1:4">
      <c r="A9" s="4" t="s">
        <v>134</v>
      </c>
      <c r="D9" s="5" t="n">
        <v>2</v>
      </c>
    </row>
    <row r="10" spans="1:4">
      <c r="A10" s="4" t="s">
        <v>122</v>
      </c>
      <c r="B10" s="5" t="n">
        <v>13957</v>
      </c>
      <c r="C10" s="5" t="n">
        <v>6139</v>
      </c>
      <c r="D10" s="5" t="n">
        <v>1250</v>
      </c>
    </row>
    <row r="11" spans="1:4">
      <c r="A11" s="4" t="s">
        <v>135</v>
      </c>
      <c r="B11" s="5" t="n">
        <v>407</v>
      </c>
      <c r="C11" s="5" t="n">
        <v>17</v>
      </c>
    </row>
    <row r="12" spans="1:4">
      <c r="A12" s="3" t="s">
        <v>136</v>
      </c>
    </row>
    <row r="13" spans="1:4">
      <c r="A13" s="4" t="s">
        <v>137</v>
      </c>
      <c r="C13" s="5" t="n">
        <v>113</v>
      </c>
      <c r="D13" s="5" t="n">
        <v>203</v>
      </c>
    </row>
    <row r="14" spans="1:4">
      <c r="A14" s="4" t="s">
        <v>36</v>
      </c>
      <c r="B14" s="5" t="n">
        <v>-31374</v>
      </c>
      <c r="C14" s="5" t="n">
        <v>-9744</v>
      </c>
      <c r="D14" s="5" t="n">
        <v>-5196</v>
      </c>
    </row>
    <row r="15" spans="1:4">
      <c r="A15" s="4" t="s">
        <v>37</v>
      </c>
      <c r="B15" s="5" t="n">
        <v>-936</v>
      </c>
    </row>
    <row r="16" spans="1:4">
      <c r="A16" s="4" t="s">
        <v>45</v>
      </c>
      <c r="B16" s="5" t="n">
        <v>5488</v>
      </c>
      <c r="C16" s="5" t="n">
        <v>2816</v>
      </c>
      <c r="D16" s="5" t="n">
        <v>-312</v>
      </c>
    </row>
    <row r="17" spans="1:4">
      <c r="A17" s="4" t="s">
        <v>46</v>
      </c>
      <c r="B17" s="5" t="n">
        <v>7843</v>
      </c>
      <c r="C17" s="5" t="n">
        <v>4273</v>
      </c>
      <c r="D17" s="5" t="n">
        <v>835</v>
      </c>
    </row>
    <row r="18" spans="1:4">
      <c r="A18" s="4" t="s">
        <v>47</v>
      </c>
      <c r="B18" s="5" t="n">
        <v>373</v>
      </c>
      <c r="C18" s="5" t="n">
        <v>-128</v>
      </c>
      <c r="D18" s="5" t="n">
        <v>276</v>
      </c>
    </row>
    <row r="19" spans="1:4">
      <c r="A19" s="4" t="s">
        <v>138</v>
      </c>
      <c r="D19" s="5" t="n">
        <v>-54324</v>
      </c>
    </row>
    <row r="20" spans="1:4">
      <c r="A20" s="4" t="s">
        <v>139</v>
      </c>
      <c r="B20" s="5" t="n">
        <v>-159687</v>
      </c>
      <c r="C20" s="5" t="n">
        <v>-81233</v>
      </c>
      <c r="D20" s="5" t="n">
        <v>-47657</v>
      </c>
    </row>
    <row r="21" spans="1:4">
      <c r="A21" s="3" t="s">
        <v>140</v>
      </c>
    </row>
    <row r="22" spans="1:4">
      <c r="A22" s="4" t="s">
        <v>141</v>
      </c>
      <c r="B22" s="5" t="n">
        <v>-165871</v>
      </c>
      <c r="C22" s="5" t="n">
        <v>-185629</v>
      </c>
      <c r="D22" s="5" t="n">
        <v>-11045</v>
      </c>
    </row>
    <row r="23" spans="1:4">
      <c r="A23" s="4" t="s">
        <v>142</v>
      </c>
      <c r="B23" s="5" t="n">
        <v>104765</v>
      </c>
      <c r="C23" s="5" t="n">
        <v>19335</v>
      </c>
      <c r="D23" s="5" t="n">
        <v>1960</v>
      </c>
    </row>
    <row r="24" spans="1:4">
      <c r="A24" s="4" t="s">
        <v>143</v>
      </c>
      <c r="C24" s="5" t="n">
        <v>250</v>
      </c>
    </row>
    <row r="25" spans="1:4">
      <c r="A25" s="4" t="s">
        <v>144</v>
      </c>
      <c r="B25" s="5" t="n">
        <v>-6619</v>
      </c>
      <c r="C25" s="5" t="n">
        <v>-1223</v>
      </c>
      <c r="D25" s="5" t="n">
        <v>-649</v>
      </c>
    </row>
    <row r="26" spans="1:4">
      <c r="A26" s="4" t="s">
        <v>145</v>
      </c>
      <c r="B26" s="5" t="n">
        <v>5</v>
      </c>
    </row>
    <row r="27" spans="1:4">
      <c r="A27" s="4" t="s">
        <v>146</v>
      </c>
      <c r="B27" s="5" t="n">
        <v>-67720</v>
      </c>
      <c r="C27" s="5" t="n">
        <v>-167267</v>
      </c>
      <c r="D27" s="5" t="n">
        <v>-9734</v>
      </c>
    </row>
    <row r="28" spans="1:4">
      <c r="A28" s="3" t="s">
        <v>147</v>
      </c>
    </row>
    <row r="29" spans="1:4">
      <c r="A29" s="4" t="s">
        <v>148</v>
      </c>
      <c r="B29" s="5" t="n">
        <v>134871</v>
      </c>
      <c r="C29" s="5" t="n">
        <v>406634</v>
      </c>
      <c r="D29" s="5" t="n">
        <v>80259</v>
      </c>
    </row>
    <row r="30" spans="1:4">
      <c r="A30" s="4" t="s">
        <v>149</v>
      </c>
      <c r="C30" s="5" t="n">
        <v>36</v>
      </c>
      <c r="D30" s="5" t="n">
        <v>-36</v>
      </c>
    </row>
    <row r="31" spans="1:4">
      <c r="A31" s="4" t="s">
        <v>150</v>
      </c>
      <c r="B31" s="5" t="n">
        <v>2239</v>
      </c>
      <c r="C31" s="5" t="n">
        <v>1536</v>
      </c>
      <c r="D31" s="5" t="n">
        <v>759</v>
      </c>
    </row>
    <row r="32" spans="1:4">
      <c r="A32" s="4" t="s">
        <v>151</v>
      </c>
      <c r="B32" s="5" t="n">
        <v>137110</v>
      </c>
      <c r="C32" s="5" t="n">
        <v>408206</v>
      </c>
      <c r="D32" s="5" t="n">
        <v>80982</v>
      </c>
    </row>
    <row r="33" spans="1:4">
      <c r="A33" s="4" t="s">
        <v>152</v>
      </c>
      <c r="B33" s="5" t="n">
        <v>21</v>
      </c>
      <c r="C33" s="5" t="n">
        <v>-9</v>
      </c>
      <c r="D33" s="5" t="n">
        <v>-23</v>
      </c>
    </row>
    <row r="34" spans="1:4">
      <c r="A34" s="4" t="s">
        <v>153</v>
      </c>
      <c r="B34" s="5" t="n">
        <v>-90276</v>
      </c>
      <c r="C34" s="5" t="n">
        <v>159697</v>
      </c>
      <c r="D34" s="5" t="n">
        <v>23568</v>
      </c>
    </row>
    <row r="35" spans="1:4">
      <c r="A35" s="3" t="s">
        <v>34</v>
      </c>
    </row>
    <row r="36" spans="1:4">
      <c r="A36" s="4" t="s">
        <v>154</v>
      </c>
      <c r="B36" s="5" t="n">
        <v>206492</v>
      </c>
      <c r="C36" s="5" t="n">
        <v>46795</v>
      </c>
      <c r="D36" s="5" t="n">
        <v>23227</v>
      </c>
    </row>
    <row r="37" spans="1:4">
      <c r="A37" s="4" t="s">
        <v>155</v>
      </c>
      <c r="B37" s="5" t="n">
        <v>116216</v>
      </c>
      <c r="C37" s="5" t="n">
        <v>206492</v>
      </c>
      <c r="D37" s="5" t="n">
        <v>46795</v>
      </c>
    </row>
    <row r="38" spans="1:4">
      <c r="A38" s="3" t="s">
        <v>156</v>
      </c>
    </row>
    <row r="39" spans="1:4">
      <c r="A39" s="4" t="s">
        <v>157</v>
      </c>
      <c r="B39" s="6" t="n">
        <v>503</v>
      </c>
      <c r="C39" s="6" t="n">
        <v>347</v>
      </c>
    </row>
    <row r="40" spans="1:4">
      <c r="A40" s="4" t="s">
        <v>158</v>
      </c>
      <c r="D40" s="6" t="n">
        <v>11137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1</v>
      </c>
      <c r="B1" s="2" t="s">
        <v>381</v>
      </c>
    </row>
    <row r="2" spans="1:2">
      <c r="A2" s="3" t="s">
        <v>202</v>
      </c>
    </row>
    <row r="3" spans="1:2">
      <c r="A3" s="5" t="n">
        <v>2017</v>
      </c>
      <c r="B3" s="6" t="n">
        <v>1166</v>
      </c>
    </row>
    <row r="4" spans="1:2">
      <c r="A4" s="5" t="n">
        <v>2018</v>
      </c>
      <c r="B4" s="5" t="n">
        <v>1504</v>
      </c>
    </row>
    <row r="5" spans="1:2">
      <c r="A5" s="5" t="n">
        <v>2019</v>
      </c>
      <c r="B5" s="5" t="n">
        <v>1434</v>
      </c>
    </row>
    <row r="6" spans="1:2">
      <c r="A6" s="5" t="n">
        <v>2020</v>
      </c>
      <c r="B6" s="5" t="n">
        <v>1477</v>
      </c>
    </row>
    <row r="7" spans="1:2">
      <c r="A7" s="5" t="n">
        <v>2021</v>
      </c>
      <c r="B7" s="5" t="n">
        <v>1521</v>
      </c>
    </row>
    <row r="8" spans="1:2">
      <c r="A8" s="4" t="s">
        <v>622</v>
      </c>
      <c r="B8" s="5" t="n">
        <v>2507</v>
      </c>
    </row>
    <row r="9" spans="1:2">
      <c r="A9" s="4" t="s">
        <v>623</v>
      </c>
      <c r="B9" s="6" t="n">
        <v>960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4</v>
      </c>
      <c r="B1" s="2" t="s">
        <v>333</v>
      </c>
      <c r="J1" s="2" t="s">
        <v>1</v>
      </c>
    </row>
    <row r="2" spans="1:12">
      <c r="B2" s="2" t="s">
        <v>2</v>
      </c>
      <c r="C2" s="2" t="s">
        <v>334</v>
      </c>
      <c r="D2" s="2" t="s">
        <v>4</v>
      </c>
      <c r="E2" s="2" t="s">
        <v>335</v>
      </c>
      <c r="F2" s="2" t="s">
        <v>32</v>
      </c>
      <c r="G2" s="2" t="s">
        <v>336</v>
      </c>
      <c r="H2" s="2" t="s">
        <v>337</v>
      </c>
      <c r="I2" s="2" t="s">
        <v>338</v>
      </c>
      <c r="J2" s="2" t="s">
        <v>2</v>
      </c>
      <c r="K2" s="2" t="s">
        <v>32</v>
      </c>
      <c r="L2" s="2" t="s">
        <v>72</v>
      </c>
    </row>
    <row r="3" spans="1:12">
      <c r="A3" s="3" t="s">
        <v>205</v>
      </c>
    </row>
    <row r="4" spans="1:12">
      <c r="A4" s="4" t="s">
        <v>625</v>
      </c>
      <c r="D4" s="6" t="n">
        <v>113</v>
      </c>
    </row>
    <row r="5" spans="1:12">
      <c r="A5" s="4" t="s">
        <v>89</v>
      </c>
      <c r="B5" s="6" t="n">
        <v>-48891</v>
      </c>
      <c r="C5" s="6" t="n">
        <v>-35134</v>
      </c>
      <c r="D5" s="6" t="n">
        <v>-38866</v>
      </c>
      <c r="E5" s="6" t="n">
        <v>-33363</v>
      </c>
      <c r="F5" s="6" t="n">
        <v>-26165</v>
      </c>
      <c r="G5" s="6" t="n">
        <v>-26997</v>
      </c>
      <c r="H5" s="6" t="n">
        <v>-17655</v>
      </c>
      <c r="I5" s="6" t="n">
        <v>-14653</v>
      </c>
      <c r="J5" s="6" t="n">
        <v>-156254</v>
      </c>
      <c r="K5" s="6" t="n">
        <v>-85470</v>
      </c>
      <c r="L5" s="6" t="n">
        <v>8908</v>
      </c>
    </row>
    <row r="6" spans="1:12">
      <c r="A6" s="4" t="s">
        <v>626</v>
      </c>
      <c r="B6" s="8" t="n">
        <v>-0.97</v>
      </c>
      <c r="C6" s="8" t="n">
        <v>-0.7</v>
      </c>
      <c r="D6" s="8" t="n">
        <v>-0.79</v>
      </c>
      <c r="E6" s="8" t="n">
        <v>-0.76</v>
      </c>
      <c r="F6" s="8" t="n">
        <v>-0.6</v>
      </c>
      <c r="G6" s="8" t="n">
        <v>-0.62</v>
      </c>
      <c r="H6" s="8" t="n">
        <v>-0.46</v>
      </c>
      <c r="I6" s="8" t="n">
        <v>-0.4</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16:01:31Z</dcterms:created>
  <dcterms:modified xmlns:dcterms="http://purl.org/dc/terms/" xmlns:xsi="http://www.w3.org/2001/XMLSchema-instance" xsi:type="dcterms:W3CDTF">2017-02-23T16:01:31Z</dcterms:modified>
</cp:coreProperties>
</file>